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In" sheetId="9" state="visible" r:id="rId9"/>
    <sheet xmlns:r="http://schemas.openxmlformats.org/officeDocument/2006/relationships" name="Patents"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Research and Development Costs" sheetId="13" state="visible" r:id="rId13"/>
    <sheet xmlns:r="http://schemas.openxmlformats.org/officeDocument/2006/relationships" name="Income Taxes" sheetId="14" state="visible" r:id="rId14"/>
    <sheet xmlns:r="http://schemas.openxmlformats.org/officeDocument/2006/relationships" name="Stockholders' Equity and Stock-" sheetId="15" state="visible" r:id="rId15"/>
    <sheet xmlns:r="http://schemas.openxmlformats.org/officeDocument/2006/relationships" name="Business Segment Resul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Summar_2" sheetId="19" state="visible" r:id="rId19"/>
    <sheet xmlns:r="http://schemas.openxmlformats.org/officeDocument/2006/relationships" name="Net Loss Per Share (Tables)" sheetId="20" state="visible" r:id="rId20"/>
    <sheet xmlns:r="http://schemas.openxmlformats.org/officeDocument/2006/relationships" name="Investment in Joint Venture (_2" sheetId="21" state="visible" r:id="rId21"/>
    <sheet xmlns:r="http://schemas.openxmlformats.org/officeDocument/2006/relationships" name="Accounts Payable, Accrued Liabi"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tockholders' Equity and Stoc_2" sheetId="25" state="visible" r:id="rId25"/>
    <sheet xmlns:r="http://schemas.openxmlformats.org/officeDocument/2006/relationships" name="Business Segment Results (Table" sheetId="26" state="visible" r:id="rId26"/>
    <sheet xmlns:r="http://schemas.openxmlformats.org/officeDocument/2006/relationships" name="Basis of Presentation, Summar_3" sheetId="27" state="visible" r:id="rId27"/>
    <sheet xmlns:r="http://schemas.openxmlformats.org/officeDocument/2006/relationships" name="Net Loss Per Share (Details)" sheetId="28" state="visible" r:id="rId28"/>
    <sheet xmlns:r="http://schemas.openxmlformats.org/officeDocument/2006/relationships" name="Investment in Joint Venture (_3" sheetId="29" state="visible" r:id="rId29"/>
    <sheet xmlns:r="http://schemas.openxmlformats.org/officeDocument/2006/relationships" name="Investment in Joint Venture (_4" sheetId="30" state="visible" r:id="rId30"/>
    <sheet xmlns:r="http://schemas.openxmlformats.org/officeDocument/2006/relationships" name="Investment in Joint Venture (_5" sheetId="31" state="visible" r:id="rId31"/>
    <sheet xmlns:r="http://schemas.openxmlformats.org/officeDocument/2006/relationships" name="Investment in Joint Venture (_6" sheetId="32" state="visible" r:id="rId32"/>
    <sheet xmlns:r="http://schemas.openxmlformats.org/officeDocument/2006/relationships" name="Patents (Details Narrative)" sheetId="33" state="visible" r:id="rId33"/>
    <sheet xmlns:r="http://schemas.openxmlformats.org/officeDocument/2006/relationships" name="Accounts Payable and Accrued 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Research and Development Costs "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Stockholders_ Equity and Stock-" sheetId="41" state="visible" r:id="rId41"/>
    <sheet xmlns:r="http://schemas.openxmlformats.org/officeDocument/2006/relationships" name="Stockholders' Equity and Stoc_3" sheetId="42" state="visible" r:id="rId42"/>
    <sheet xmlns:r="http://schemas.openxmlformats.org/officeDocument/2006/relationships" name="Stockholders' Equity and Stoc_4" sheetId="43" state="visible" r:id="rId43"/>
    <sheet xmlns:r="http://schemas.openxmlformats.org/officeDocument/2006/relationships" name="Stockholders' Equity and Stoc_5" sheetId="44" state="visible" r:id="rId44"/>
    <sheet xmlns:r="http://schemas.openxmlformats.org/officeDocument/2006/relationships" name="Stockholders' Equity and Stoc_6" sheetId="45" state="visible" r:id="rId45"/>
    <sheet xmlns:r="http://schemas.openxmlformats.org/officeDocument/2006/relationships" name="Stockholders' Equity and Stoc_7" sheetId="46" state="visible" r:id="rId46"/>
    <sheet xmlns:r="http://schemas.openxmlformats.org/officeDocument/2006/relationships" name="Stockholders' Equity and Stoc_8" sheetId="47" state="visible" r:id="rId47"/>
    <sheet xmlns:r="http://schemas.openxmlformats.org/officeDocument/2006/relationships" name="Stockholders' Equity and Stoc_9" sheetId="48" state="visible" r:id="rId48"/>
    <sheet xmlns:r="http://schemas.openxmlformats.org/officeDocument/2006/relationships" name="Stockholders' Equity and Sto_10" sheetId="49" state="visible" r:id="rId49"/>
    <sheet xmlns:r="http://schemas.openxmlformats.org/officeDocument/2006/relationships" name="Business Segment Results (Detai"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01, 2019</t>
  </si>
  <si>
    <t>Jun. 30, 2018</t>
  </si>
  <si>
    <t>Document And Entity Information</t>
  </si>
  <si>
    <t>Entity Registrant Name</t>
  </si>
  <si>
    <t>LIGHTBRIDGE Corp</t>
  </si>
  <si>
    <t>Entity Central Index Key</t>
  </si>
  <si>
    <t>0001084554</t>
  </si>
  <si>
    <t>Document Type</t>
  </si>
  <si>
    <t>10-K</t>
  </si>
  <si>
    <t>Document Period End Date</t>
  </si>
  <si>
    <t>Dec. 31,
		2018</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8</t>
  </si>
  <si>
    <t>Emerging Growth Company</t>
  </si>
  <si>
    <t>Entity Small Business</t>
  </si>
  <si>
    <t>true</t>
  </si>
  <si>
    <t>Entity Shell Company</t>
  </si>
  <si>
    <t>Ex Transition Period</t>
  </si>
  <si>
    <t>Consolidated Balance Sheets - USD ($)</t>
  </si>
  <si>
    <t>Dec. 31, 2017</t>
  </si>
  <si>
    <t>Current Assets</t>
  </si>
  <si>
    <t>Cash and cash equivalents</t>
  </si>
  <si>
    <t>Accounts receivable - project revenue and reimbursable project expenses</t>
  </si>
  <si>
    <t xml:space="preserve"> </t>
  </si>
  <si>
    <t>Other receivable from joint venture</t>
  </si>
  <si>
    <t>Prepaid expenses and other current assets</t>
  </si>
  <si>
    <t>Deferred financing cost, net</t>
  </si>
  <si>
    <t>Total Current Assets</t>
  </si>
  <si>
    <t>Other Assets</t>
  </si>
  <si>
    <t>Patent costs</t>
  </si>
  <si>
    <t>Total Other Assets</t>
  </si>
  <si>
    <t>Total Assets</t>
  </si>
  <si>
    <t>Current Liabilities</t>
  </si>
  <si>
    <t>Accounts payable and accrued liabilities</t>
  </si>
  <si>
    <t>Investee losses in excess of investment</t>
  </si>
  <si>
    <t>Total Current Liabilities</t>
  </si>
  <si>
    <t>Commitments and contingencies - Note 6</t>
  </si>
  <si>
    <t>Stockholders' Equity</t>
  </si>
  <si>
    <t>Common stock, $0.001 par value, 100,000,000 authorized, 32,862,090 shares and 12,737,703 shares issued and outstanding as of December 31, 2018 and 2017, respectively</t>
  </si>
  <si>
    <t>Additional paid-in capital</t>
  </si>
  <si>
    <t>Accumulated Deficit</t>
  </si>
  <si>
    <t>Total Stockholders' Equity</t>
  </si>
  <si>
    <t>Total Liabilities and Stockholders' Equity</t>
  </si>
  <si>
    <t>Convertible Series A Preferred Stock [Member]</t>
  </si>
  <si>
    <t>Preferred stock, $0.001 par value, 10,000,000 authorized shares:</t>
  </si>
  <si>
    <t>Convertible Series B Preferred Stock [Member]</t>
  </si>
  <si>
    <t>Consolidated Balance Sheets (Parenthetical) -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Preferred Stock, Liquidation Preference Value</t>
  </si>
  <si>
    <t>Consolidated Statements of Operations - USD ($)</t>
  </si>
  <si>
    <t>Revenue:</t>
  </si>
  <si>
    <t>Consulting Revenue</t>
  </si>
  <si>
    <t>Cost of Consulting Services Provided</t>
  </si>
  <si>
    <t>Gross Margin</t>
  </si>
  <si>
    <t>Operating Expenses</t>
  </si>
  <si>
    <t>General and administrative</t>
  </si>
  <si>
    <t>Research and development expenses</t>
  </si>
  <si>
    <t>Total Operating Expenses</t>
  </si>
  <si>
    <t>Other Operating Income and (Loss)</t>
  </si>
  <si>
    <t>Other income from joint venture</t>
  </si>
  <si>
    <t>Equity in loss from joint venture</t>
  </si>
  <si>
    <t>Total Operating Income and (Loss)</t>
  </si>
  <si>
    <t>Operating Loss</t>
  </si>
  <si>
    <t>Other Income and (Expenses)</t>
  </si>
  <si>
    <t>Interest income</t>
  </si>
  <si>
    <t>Financing costs</t>
  </si>
  <si>
    <t>Interest expense</t>
  </si>
  <si>
    <t>Total Other Income and (Expenses)</t>
  </si>
  <si>
    <t>Net Loss Before Income Taxes</t>
  </si>
  <si>
    <t>Income Taxes</t>
  </si>
  <si>
    <t>Net loss</t>
  </si>
  <si>
    <t>Accumulated Preferred Stock Dividend</t>
  </si>
  <si>
    <t>Deemed additional dividend on preferred stock dividend due to the beneficial conversion feature</t>
  </si>
  <si>
    <t>Deemed dividend on issuance on Series B convertible preferred stock due to the beneficial conversion feature</t>
  </si>
  <si>
    <t>Net Loss Attributable to Common Shareholders</t>
  </si>
  <si>
    <t>Net Loss Per Common Share, Basic and Diluted</t>
  </si>
  <si>
    <t>Weighted Average Number of Shares Outstanding</t>
  </si>
  <si>
    <t>Consolidated Statements of Cash Flows - USD ($)</t>
  </si>
  <si>
    <t>Operating Activities:</t>
  </si>
  <si>
    <t>Net Loss</t>
  </si>
  <si>
    <t>Adjustments to reconcile net loss from operations to net cash used in operating activities:</t>
  </si>
  <si>
    <t>Stock-based compensation</t>
  </si>
  <si>
    <t>Amortization of deferred financing cost</t>
  </si>
  <si>
    <t>Abandonment loss</t>
  </si>
  <si>
    <t>Implied interest expense on deferred lease abandonment liability</t>
  </si>
  <si>
    <t>Write off of deferred financing costs</t>
  </si>
  <si>
    <t>Changes in operating working capital items:</t>
  </si>
  <si>
    <t>Accounts receivable - fees and reimbursable project costs</t>
  </si>
  <si>
    <t>Prepaid expenses and other assets</t>
  </si>
  <si>
    <t>Deferred lease abandonment liability</t>
  </si>
  <si>
    <t>Net Cash Used in Operating Activities</t>
  </si>
  <si>
    <t>Investing Activities:</t>
  </si>
  <si>
    <t>Investment in joint venture</t>
  </si>
  <si>
    <t>Net Cash Used in Investing Activities</t>
  </si>
  <si>
    <t>Financing Activities:</t>
  </si>
  <si>
    <t>Net proceeds from the issuance of common stock</t>
  </si>
  <si>
    <t>Net proceeds from the issuance of preferred stock</t>
  </si>
  <si>
    <t>Restricted cash</t>
  </si>
  <si>
    <t>Net Cash Provided by Financing Activities</t>
  </si>
  <si>
    <t>Net Increase in Cash and Cash Equivalents</t>
  </si>
  <si>
    <t>Cash and Cash Equivalents, Beginning of Year</t>
  </si>
  <si>
    <t>Cash and Cash Equivalents, End of Year</t>
  </si>
  <si>
    <t>Cash paid during the year:</t>
  </si>
  <si>
    <t>Interest</t>
  </si>
  <si>
    <t>Income taxes</t>
  </si>
  <si>
    <t>Non-Cash Financing Activity:</t>
  </si>
  <si>
    <t>Deemed dividend on issuance Series B convertible preferred stock due to beneficial conversion feature</t>
  </si>
  <si>
    <t>Accumulated preferred stock dividend</t>
  </si>
  <si>
    <t>Conversion of Series A convertible preferred stock to common stock and payment of paid-in-kind dividends to Series A preferred stockholder</t>
  </si>
  <si>
    <t>Decrease in accrued liabilities - stock-based compensation</t>
  </si>
  <si>
    <t>Consolidated Statement of Changes in Stockholders' Equity - USD ($)</t>
  </si>
  <si>
    <t>Preferred Stock - Class A</t>
  </si>
  <si>
    <t>Preferred Stock - Class B</t>
  </si>
  <si>
    <t>Common Stock</t>
  </si>
  <si>
    <t>Additional Paid-In Capital</t>
  </si>
  <si>
    <t>Total</t>
  </si>
  <si>
    <t>Beginning Balance, Shares at Dec. 31, 2016</t>
  </si>
  <si>
    <t>Beginning Balance, Amount at Dec. 31, 2016</t>
  </si>
  <si>
    <t>Consulting fees paid in stock - non-cash payment of accrued expenses, Shares</t>
  </si>
  <si>
    <t>Consulting fees paid in stock - non-cash payment of accrued expenses, Amount</t>
  </si>
  <si>
    <t>Shares issued - registered offerings - net of offering costs, Shares</t>
  </si>
  <si>
    <t>Shares issued - registered offerings - net of offering costs, Amount</t>
  </si>
  <si>
    <t>Cashless exercise of stock warrants, Shares</t>
  </si>
  <si>
    <t>Cashless exercise of stock warrants, Amount</t>
  </si>
  <si>
    <t>Ending Balance, Shares at Dec. 31, 2017</t>
  </si>
  <si>
    <t>Ending Balance, Amount at Dec. 31, 2017</t>
  </si>
  <si>
    <t>Issuance of Preferred stock, Shares</t>
  </si>
  <si>
    <t>Issuance of Preferred stock, Amount</t>
  </si>
  <si>
    <t>Conversion of Preferred Shares to Common Shares, Shares</t>
  </si>
  <si>
    <t>Conversion of Preferred Shares to Common Shares, Amount</t>
  </si>
  <si>
    <t>Shares issued payment of Series A PS dividend, Shares</t>
  </si>
  <si>
    <t>Shares issued payment of Series A PS dividend, Amount</t>
  </si>
  <si>
    <t>Shares issued - equity line, Shares</t>
  </si>
  <si>
    <t>Shares issued - equity line, Amount</t>
  </si>
  <si>
    <t>Shares issued - registered ATM offering - net of offering costs, Shares</t>
  </si>
  <si>
    <t>Shares issued - registered ATM offering - net of offering costs, Amount</t>
  </si>
  <si>
    <t>Ending Balance, Shares at Dec. 31, 2018</t>
  </si>
  <si>
    <t>Ending Balance, Amount at Dec. 31, 2018</t>
  </si>
  <si>
    <t>Basis of Presentation, Summary of Significant Accounting Policies and Nature of Operations</t>
  </si>
  <si>
    <t>Notes to Financial Statements</t>
  </si>
  <si>
    <t>Note 1. Basis of Presentation, Summary of Significant Accounting Policies and Nature of Operations</t>
  </si>
  <si>
    <t>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We are a nuclear fuel technology company developing and commercializing next generation nuclear fuel technology. Basis
of presentation Liquidity The
Company has adopted Accounting Standards Codification, (“ASC”),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t
December 31, 2018, the Company had $24.6 million in cash and had a working capital surplus of approximately $24.3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d expended substantial
funds on its research and development activities to date and expects to increase this spending through its equity contributions
to its joint venture company Enfission, LLC. The Company’s net cash used in operating activities during the year ended December
31, 2018 was approximately $7.4 million, and current projections indicate that the Company will have continued negative cash flows
until the commercialization of its nuclear fuel. Net losses incurred for the years ended December 31, 2018 and 2017 amounted to
approximately $(15.7) million, $(7.1) million, respectively. As of December 31, 2018, the Company has an accumulated deficit of
approximately $103.5 million, representative of recurring losses since inception. The Company has incurred recurring losses since
inception because it is a development stage nuclear fuel development company. The Company expects to continue to incur losses
due to the costs and expenses related to the Company’s research and development expenses and corporate general and administrative
expenses. The
amount of cash and cash equivalents on the balance sheet as of the date of this filing is approximately $23 million. The Company
also may consider other plans to fund operations including: (1) raising additional capital through debt financings or from other
sources; (2) additional funding through new relationships to help fund future research and development costs (e.g., potential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Equity
Method Investment – Enfission, LLC - Joint Venture with Framatome Inc. 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invested approximately $5.6 million in Enfission
as of December 31, 2018. During the year ended December 31, 2018, the Company recorded its share of the loss in investment in
Enfission, in accordance with the provisions in the joint venture operating agreement, of approximately $5.8 million. The Company’s
share of the joint venture losses for the year ended December 31, 2018 have exceeded its capital contributions by approximately
$0.2 million and as a result, in accordance with equity method accounting, its share of the equity losses in excess of the equity
contributions made in 2018 have been recorded as investee loss in excess of investment, under the current liability section of
the accompanying balance sheets. The Company provides research and development services to Enfission and these amounts have been recorded as
other operating income in the accompanying statement of operations. We
evaluate on a quarterly basis, whether our investment accounted for under the equity method of accounting has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Accounting
Policies and Pronouncements Basis
of Consolidation These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years ended December 31,
2018 and 2017 were not significant. As
of January 24, 2018, the Company owns a 50% interest in Enfission – accounted for using the equity method of accounting
(see Note 3. Investment in Joint Venture /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 Business
Segments For
the year ended December 31, 2017, the Company had two principal business segments (1) the technology business and (2) the consulting
services business. We discontinued our consulting business segment in 2018 and no longer report and disclose our financial results
on a business segment basis at December 31, 2018. Technology
Business The
Company’s business, based on future revenue potential, is to develop and commercialize innovative, proprietary nuclear fuel
designs, which it expects will significantly enhance the nuclear power industry’s economics due to higher power output and
improved safety margins. The
Company is focusing its technology development efforts on the metallic fuel with a potential power uprate of up to 10% and an
operating cycle extended from 18 to 24 months in existing Westinghouse-type four-loop pressurized water reactors. Those reactors
represent the largest segment of our global target market. The metallic fuel could also be adapted for use in other types of water-cooled
commercial power reactors, such as boiling water reactors, Russian-type VVER reactors, CANDU heavy water reactors, water-cooled
small and modular reactors, as well as water-cooled research reactors. Lightbridge
has obtained and will continue to seek patent validation in key countries that either currently operate or are expected to build
and operate a large number of suitable nuclear power reactors. Consulting
Business The
Company has provided consulting and strategic advisory services to companies and governments planning to create or expand electricity
generation capabilities using nuclear power plants. As of January 1, 2018, the Company no longer had a consulting business segment.
The Company had no consulting revenue for the year ended December 31, 2018 as the Company focused its efforts on its technology
business and commercialization of its metallic nuclear fuel. The Company does not presently have any consulting clients, or operations
as of the date of this filing. The Company is open to opportunistically provide nuclear power consulting and strategic advisory
services through reassignment of resources from its core business and employment of outside resources from its industry contacts,
to commercial and governmental entities worldwide in the future. Because
of this, the Company will no longer show business segment results as it has in the past. The chief operating decision makers have
determined that the Company’s sole focus is on the developing and commercializing next generation nuclear fuel technology.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impairment evaluation of the equity method
investment,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Certain
Risks, Uncertainties and Concentrations The
Company is an early stage company and will likely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Cash
and Cash Equivalents 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8 and one prominent financial institution in 2017. The Company buys and holds short-term US Treasury Bills from Treasury
Direct to maturity. US Treasury Bills totaled approximately $10.0 million and $0 at December 31, 2018 and 2017, respectively.
The remaining $14.6 million at December 31, 2018 are on deposit with three notable financial institutions with primarily all of
the $14.6 million with one financial institution. Total cash and cash equivalents held, as reported on the accompanying consolidated
balance sheets, totaled approximately $24.6 million and $4.5 million at December 31, 2018 and 2017, respectively. Other
Receivable – Joint Venture The
Company records its receivable from Enfission LLC at the invoiced amount. The Company determined that no bad debt reserve needed
to be recorded at December 31, 2018. Foreign
Currency Foreign
currency transaction gains/losses were not significant for the years ended December 31, 2018 and 2017. Patents
and Legal Costs 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8 and 2017. Legal
costs are expensed as incurred except for legal costs to file for patent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8 and 2017. Research,
Development and Related Expenses These
costs are charged to operations in the period incurred and are shown on a separate line on the accompanying consolidated statements
of operations.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On July 1, 2018, the Company adopted ASU 2018-07, Compensation – Stock Compensation
(Topic 718): Improvements to Nonemployee Share-Based Payment Accounting. ASC
505-50-30-11 (previously EITF 96-18), which applied until the adoption of ASU 2018-07 on July 1, 2018, further provides that an
issuer shall measure the fair value of the equity instruments in these transactions using the stock price and other measurement
assumptions as of the earlier of the following dates, referred to as the measurement date:
• The
date at which a commitment for performance by the counterparty to earn the equity instruments is reached (a performance commitment);
and
• The
date at which the counterparty’s performance is complete. Awards
with service-based vesting conditions only – Awards
with performance-based vesting conditions – Awards
with market-based vesting conditions – Awards
with both performance-based and market-based vesting conditions – The
Company has elected to use the Black-Scholes pricing model to determine the fair value of stock options on the measurement date
of the grant for service-based vesting conditions and the Monte-Carlo valuation method for performance-based or market-based vesting
conditions.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The Company recognized stock-based compensation for service-based
stock options using the straight-line method over the requisite service period. Segment
Reporting The
Company used the “management approach” in determining reportable operating segments. The management approach considers
the internal organization and reporting used by the chief decision makers for making operating decisions and assessing performance,
as the source for determining our reportable segments. The Company has determined in 2018 that it no longer operates as two segments
as defined by the FASB accounting pronouncement, “ Disclosures about Segments of an Enterprise and Related Information”.
Recently
Adopted Accounting Pronouncements Compensation
Stock Compensation Compensation – Stock Compensation
(Topic 718): Improvements to Nonemployee Share-Based Payment Accounting. Compensation
Stock Compensation Compensation – Stock Compensation
(Topic 718): Scope of Modification Accounting Financial
Instruments Financial Instruments (Subtopic 825-10) — Overall:
Recognition and Measurement of Financial Assets and Financial Liabilities. Statement
of Cash Flows Statement of Cash Flows: Classification of Certain Cash Receipts
and Cash Payments Statement of Cash Flows (Topic 230): Restricted Cash. Revenue
Recognition Revenue from Contracts with Customers (Topic 606), Revenue from Contracts with Customers: Principal versus Agent Considerations Revenue from Contracts with Customers — Narrow-Scope Improvements and Practical Expedients Equity
Method Investments — Recent
Accounting Pronouncements – To Be Adopted Intangibles,
Goodwill and Other Intangibles – Goodwill and Other (Topic
350) – Simplifying the Test for Goodwill Impairment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and warrants is not reflected in diluted earnings per share because we incurred net losses for the years ended December
31, 2018 and 2017, and the effect of including these potential common shares in the net loss per share calculations would be anti-dilutive,
therefore not included in the calculations. The
following table sets forth the computation of the basic and diluted loss per share (rounded in millions except shares outstanding
and per share amounts):
2018 2017
Numerator:
Net
loss attributable to common stockholders $ (19.0 ) $ (7.4 )
Denominator:
Weighted-average
common shares outstanding 26,636,250 10,424,481
Basic
and diluted net loss per share $ (0.71 ) $ (0.71 )</t>
  </si>
  <si>
    <t>Investment in Joint Venture (Investee Losses in Excess of Investment)</t>
  </si>
  <si>
    <t>Note 3. Investment in Joint Venture (Investee Losses in Excess of Investment)</t>
  </si>
  <si>
    <t>Pursuant
to the Enfission operating agreement, both partners agreed that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Enfission operating agreement provided that the Company and Framatome each hold 50% of the total issued Class A voting membership
units of the joint venture. The
Company's equity in losses in excess of its investment are accounted for under the equity method consisted of the following as
of December 31, 2018 (rounded in millions):
Investment Name Ownership Interest Carrying Amount
Enfission,
LLC 50 %
Total
contributions $ 5.6
Less:
Share of the loss in investment in Enfission (5.8 )
Equity
losses in excess of investment $ (0.2 ) The
Company invested approximately $5.6 million in Enfission as of December 31, 2018. The cash balance in Enfission at December 31,
2018 was approximately $0.7 million. During the year ended December 31, 2018, Enfission incurred a loss of approximately $7.7
million, and accordingly, the Company recorded its share of the loss in investment in Enfission, in accordance with the provisions
in the joint venture operating agreement, of approximately $5.8 million in the accompanying consolidated statement of operations.
The Company’s share of the joint venture losses for the period ended December 31, 2018 have exceeded its capital contributions
by approximately $0.2 million and as a result, in accordance with equity method accounting, its share of the equity losses in
excess of the equity contributions made in 2018 have been recorded as investee loss in excess of investment, under the current
liability section of the accompanying balance sheets. We
were committed to fund Enfission for our share of its liabilities at December 31, 2018. The Company will continue providing additional
equity contributions in 2019 and for the foreseeable future. Summarized
balance sheet information for the Company’s equity method investee Enfission as of December 31, 2018 is presented in the
following table (rounded in millions):
Current
assets
Cash $ 0.7
Other
current assets 0.7
Total
assets $ 1.4
Current
liabilities $ 1.9
Total
liabilities $ 1.9 Summarized
income statement information for the Company’s equity method investee Enfission is presented in the following table for
the year ended December 31, 2018 (rounded in millions):
Net
sales and revenue $ 0.0
Research
and development costs 6.6
Administrative
expenses 1.1
Total
operating loss $ 7.7
Loss
from operations $ 7.7
Net
loss $ 7.7 As
of December 31, 2018, the total receivable due from Enfission was approximately $0.1 million, which represents consulting fees
Lightbridge charged to Enfission and reimbursable expenses paid by Lightbridge on Enfission’s behalf (see Note 11. Related
Party Transactions). Based on an evaluation of this equity method investment, we determined that no OTTI has occurred as of December
31, 2018.</t>
  </si>
  <si>
    <t>Patents</t>
  </si>
  <si>
    <t>Note 4. Patents</t>
  </si>
  <si>
    <t>Patents
represent legal fees and filing costs that are capitalized and will be amortized over their estimated useful lives of 17 to 20
years or their remaining legal lives, whichever is shorter, after they are placed in service. For the years ended December 31,
2018 and 2017, we capitalized approximately $0.2 million each year, for patent filing costs. The total investment in patents was
approximately $1.6 million and $1.4 million as of December 31, 2018 and 2017, respectively. No
amortization expense of patents was recorded in either of the years ended December 31, 2018 and 2017. These patents were not placed
in service for the years ended December 31, 2018 and 2017, or in prior years.</t>
  </si>
  <si>
    <t>Accounts Payable and Accrued Liabilities</t>
  </si>
  <si>
    <t>Note 5. Accounts Payable, Accrued Liabilities</t>
  </si>
  <si>
    <t xml:space="preserve">Accounts
payable and accrued expenses consisted of the following (rounded in millions):
December
31, December
31,
2018 2017
Trade
payables $ 0.1 $ 0.3
Accrued
expenses and other 0.2 0.6
Accrued
bonuses 0.0 0.3
Total $ 0.3 $ 1.2 </t>
  </si>
  <si>
    <t>Commitments and Contingencies</t>
  </si>
  <si>
    <t>Note 6. Commitments and Contingencies</t>
  </si>
  <si>
    <t>Commitments Operating
Leases The
Company leases office space for a 12-month term with a monthly rent payment of approximately $15,000 per month for office rent.
The term of the lease extends through December 31, 2019. The
future minimum lease payments required under the non-cancellable operating leases are as follows (rounded in millions):
Year
ending December 31, Amount
2019
$ 0.2
Total
minimum payments required $ 0.2 Employment
Agreements On
August 8, 2018, the Company entered into employment agreements with the Chief Executive Officer, Executive Vice President of Fuel
Operations, and Chief Financial Officer. The employment agreements provide for an initial annual base salary and establish a discretionary
target annual bonus of 50% of base salary for each executive with the final amount of any such bonus to be determined by the Compensation
Committee of the Board, based on the achievement of performance goals that are established by the Compensation Committee. Each
employment agreement provides that if the executive’s employment is terminated or not extended by the Company without “cause,”
or terminated by the executive for “good reason” (each as defined in the employment agreement), then, subject to the
terms and conditions of the employment agreement, the executive will be entitled to certain severance payments and benefits. Contingency Litigation A
former Chief Financial Officer of the Company filed a complaint against the Company with the US Occupational Safety and Health
Administration on March 9, 2015. This complaint was closed and dismissed by OSHA in January 2018 without any findings against
the Company. On March 14, 2018 an appeal was filed and the Company will vigorously defend this appeal and believes that this appeal
hearing will not result in any findings against the Company. As of December 31, 2018, legal fees of approximately $4,000 were
incurred and are expected to be paid in full by the Company’s insurance carriers.</t>
  </si>
  <si>
    <t>Research and Development Costs</t>
  </si>
  <si>
    <t>Note 7. Research and Development Costs</t>
  </si>
  <si>
    <t>Lightbridge
total corporate research and development costs, included in the caption research and development expenses in the accompanying
consolidated statement of operations amounted to approximately $3.5 million and $2.3 million for the years ended December 31,
2018 and 2017, respectively. See note 11 – Related Party Transactions regarding consulting fees charged to Enfission for
research and development expenses incurred by Lightbridge on behalf of Enfission.</t>
  </si>
  <si>
    <t>Note 8. Income Taxes</t>
  </si>
  <si>
    <t xml:space="preserve">On
December 22, 2017, the US enacted the Tax Cuts and Jobs Act (the “Tax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Act will impact the Company’s income tax expense (benefit) from continuing operations in future periods
(approximate 26% effective combined federal and state corporate tax rate). The Company has recorded a full valuation allowance
on its net deferred tax assets, therefore any impact on the value of the company’s deferred tax assets will be offset by
a change in the valuation allowance. The
2018 and 2017 annual effective tax rate is estimated to be a combined 26% for the combined US federal and state statutory tax
rates. We review tax uncertainties in light of changing facts and circumstances and adjust them accordingly. As of December 31,
2018 and 2017,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6% effective tax rate) as of December 31, 2018 and 2017, respectively, are as follows: Deferred
Tax Assets (rounded in millions)
2018 2017
Capitalized
start-up costs $ 0.5 $ 0.6
Stock-based
compensation 2.9 2.2
Accruals 0.0 0.1
Net
operating loss carry-forward 19.7 16.1
Research
and Development tax credits 0.2 0.0
Less:
valuation allowance (23.3 ) (19.0 )
Total $ — $ — The
Company has a net operating loss carry-forward for federal and state tax purposes of approximately $76.6 million at December 31,
2018, that is potentially available to offset future taxable income. The Act changes the rules on NOL carryforwards. The 20-year
limitation was eliminated for losses incurred after January 1, 2018, giving the taxpayer the ability to carry forward losses indefinitely.
However, NOL carry forward arising after January 1, 2018, will now be limited to 80% of taxable income. For
financial reporting purposes, no deferred tax asset was recognized because at December 31, 2018 and 2017,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The
Company recognized, as a provisional estimate in 2017, a $9.6 million non-cash reduction of its deferred tax assets, with an offsetting
reduction in the valuation allowance, for the re-measurement of deferred tax assets and liabilities due to changes in tax laws
included in the 2017 Tax Act. This re-measurement of deferred taxes had no impact on cash flows and would not have had such an
effect, even if not offset with the valuation allowance. On
December 22, 2017, the SEC issued Staff Accounting Bulletin No. 118 (SAB 118), which addresses income tax accounting implications
of the 2017 Tax Act. The purpose of SAB 118 was to address any uncertainty or diversity of view in applying ASC Topic 740, Income
Taxes The
reconciliation between income taxes (benefit) at the US and State statutory tax rates of approximately 26% and the amount recorded
in the accompanying consolidated financial statements is as follows (rounded in millions):
December
31, December
31,
2018 2017
Tax
benefit at US federal statutory rates $ (3.3 ) $ (2.3 )
Tax
benefit at state statutory rates (0.7 ) (0.7 )
Change
in Federal statutory rate 0.0 9.6
Tax
benefit from federal and state R&amp;D tax credits (0.2 ) 0.0
Other 0.0 0.4
Increase
(decrease) in valuation allowance 4.2 (7.0 )
Total
provision for income tax benefit $ — $ — </t>
  </si>
  <si>
    <t>Stockholders' Equity and Stock-Based Compensation</t>
  </si>
  <si>
    <t>Note 9. Stockholders' Equity and Stock-Based Compensation</t>
  </si>
  <si>
    <t xml:space="preserve">At
December 31, 2018, there were 32,862,090 common shares outstanding, and there were also outstanding warrants relating to 844,337
shares of common stock, stock options relating to 5,604,154 shares of common stock, 813,624 shares of Series A convertible preferred
stock convertible into 813,624 shares of common stock (plus accrued dividends of $407,382 relating to an additional 148,403 common
shares), and 2,666,667 shares of Series B convertible preferred stock convertible into 2,666,667 shares of common stock (plus
accrued dividends of $262,856, relating to an additional 175,237 common shares), all totaling 43,114,512 shares of common stock
and all common stock equivalents, including accrued preferred stock dividends, outstanding at December 31, 2018. At
December 31, 2017, there were 12,737,703 common shares outstanding, and there were also outstanding warrants relating to 1,210,905
shares of common stock, stock options relating to 3,976,884 shares of common stock, and 1,020,000 shares of Series A convertible
preferred stock convertible into 1,020,000 shares of common stock (plus accrued dividends of $276,578, relating to an additional
100,753 common shares), all totaling 19,046,245 shares of common stock and common stock equivalents outstanding at December 31,
2017. Common
Stock Equity Offerings ATM
Offering - 2018 On
March 30, 2018, the Company entered into an at-the-market issuance sales agreement (“New ATM”) with B. Riley FBR,
Inc. (the “Distribution Agent”), pursuant to which the Company could issue and sell shares of its common stock from
time to time through the Distribution Agent as the Company’s sales agent. Sales of the Company’s common stock through
the Distribution Agent were made by any method that is deemed to be an “at-the-market” equity offering as defined
in Rule 415 promulgated under the Securities Act of 1933, as amended, pursuant to the Company’s effective shelf registration
statement on Form S-3 (File No. 333-223674), the base prospectus filed as part of such registration statement and the prospectus
supplement dated March 30, 2018, which registered the offer and sale of up to $50 million of common stock under the New ATM. Sales
under the New ATM that were made during the year ended December 31, 2018 were sales of 8.7 million shares that totaled gross proceeds
of $9.2 million and the remaining balance as of December 31, 2018 were $40.8 million. We have raised an approximate $1.9 million
net proceeds from the sale of approximately 3.2 million shares under this prospectus supplement from January 1, 2019 to March
29, 2019. Effective March 29, 2019, the Company and the Distribution Agent terminated the New ATM agreement. See Note 12. Subsequent
Events — ATM sales and Termination of New ATM Agreement. On
January 24, 2018, January 26, 2018, February 7, 2018, and March 2, 2018, the Company filed prospectus supplements registering
an aggregate amount of approximately $22.6 million under the prior at-the-market (“ATM”) agreement with B. Riley FBR,
Inc. The Company received approximately $28.8 million of net proceeds from its ATM during the year ended December 31, 2018 under
these above-mentioned prospectus supplements. ATM
Offering - 2017 On
July 12, 2017, the Company entered into an ATM sales agreement with FBR Capital Markets &amp; Co. and MLV &amp; Co. LLC. The Company
registered the sale of approximately $1.6 million under the ATM sales agreement on July 12, 2017 and sold all of such amount in
the year ended December 31, 2017, through the issuance of approximately 1.4 million shares. Preferred
Stock Equity Offerings Series
B Preferred Stock - Securities Purchase Agreement On
January 30, 2018, the Company issued 2,666,667 shares of newly created Non-Voting Series B Convertible Preferred Stock (the “Series
B Preferred Stock”) and associated warrants to purchase up to 666,664 shares of the Company’s common stock to the
several purchasers for approximately $4.0 million or approximately $1.50 per share of Series B Preferred Stock and associated
0.25 of a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50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1.875.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33,432 common shares
in the Company at an exercise price of $1.50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accumulated dividend (unpaid) at December 31, 2018 was approximately $0.3 million. The liquidation preference of the Series B
Preferred Stock at December 31, 2018 was approximately $4.3 million, which includes the accumulated dividend. 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 Of
the $4 million proceeds, approximately $0.3 million was allocated to the warrants with the remaining $3.7 million allocated to
the Series B Preferred Stock. The Series B Preferred Stock was initially convertible into 2,666,667 shares of common stock. The
average of the high and low market prices of the common stock on January 30, 2018, the date of the closing of the sale of the
preferred stock, was approximately $2.34 per share. At $2.34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year ended December 31, 2018. Additionally,
comparison of the $1.50 conversion price of the PIK dividends to the $2.34 commitment date fair value per share indicates that
each PIK dividend will accrete $0.84 of BCF as an additional deemed dividend for every $1.50 of PIK dividend accrued. Total cumulative
deemed dividend for this PIK dividend for the year- ended December 31, 2018 was approximately $0.1 million. Pursuant
to the Securities Purchase Agreement for the Series B Preferred Stock, the Company terminated our stock purchase agreement with
Aspire Capital and this termination resulted in a write-off of our deferred financing costs asset of approximately $1 million.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2.7451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On
September 30, 2018 the holders of the Series A Preferred Shares were issued 729 common shares in payment of the dividend for the
month of April 2018. On the same date, the holders of the Series A Preferred Shares converted 95,116 preferred shares into 110,530
common shares. The accumulated dividend (unpaid) at December 31, 2018 and 2017 was approximately $0.4 million and $0.3 million
dollars, respectively. On April 30, 2018, the holders of the Series A Preferred Shares converted 111,260 preferred shares into
124,882 common shares. The Series A Preferred Shares outstanding at December 31, 2018 was 813,624 shares with a liquidation preference
of approximately $2.6 million.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The
Series A Preferred Stock was initially convertible into 1,020,000 shares of common stock. The average of the high and low market
prices of the common stock on August 6, 2016, the date of the closing of the sale of the Series A Preferred Stock, was approximately
$3.315 per share. At $3.315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conversion price of the PIK dividends to the $3.315 commitment date fair value per share indicates that
each PIK dividend will accrete $0.5699 of BCF as an additional deemed dividend for every $2.7451 of PIK dividend accrued. The
total deemed dividends for this PIK dividend for the year ended December 31, 2018 was approximately $41,000.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The liquidation preference
of the Series A Preferred Stock at December 31, 2018 and 2017 was approximately $2.6 million and $3.1 million, respectively. Warrants
December
31,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an investment bank and subsequently transferred to a principal of the investment bank regarding the Series B Preferred
Stock investment on January 30, 2018, entitling the holder to purchase 133,432 common shares in the Company at an exercise
price of $1.50 per share, up to and including January 30, 2021. 133,432 —
Total 844,337 1,210,905 Stock-based
Compensation – Stock Options 2015
Equity Incentive Plan On
March 25, 2015, the Compensation Committee and Board of Directors approved the Lightbridge Corporation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initially authorized a total of 600,000 shares to be available for grant under the Plan,
of which the amount was increased to 1,400,000 shares in May 2016 and 2,900,000 shares in May 2017. The Company held its 2018
Annual Meeting of Stockholders on May 4, 2018. At that Annual Meeting, the Company’s stockholders approved an amendment
to the Plan to increase the number of shares authorized for issuance thereunder by 3,400,000 shares, resulting in total shares
now available under the Plan to 6,300,000 shares. Total
stock options outstanding at December 31, 2018 and 2017, under the 2006 Stock Plan and 2015 Equity Incentive Plan were 5,604,154
and 3,976,884 of which 3,935,138 and 2,434,148 of these options were vested at December 31, 2018 and 2017, respectively. The
components of stock-based compensation expense included in the Company’s consolidated statements of operations for the years
ended December 31, 2018 and 2017 are as follows (rounded in thousands):
Year
ended December
31,
2018 2017
Research
and development expenses $ 965,617 $ 504,913
General
and administrative expenses 1,414,288 688,393
Total
stock-based compensation expense $ 2,379,905 $ 1,193,306 Non-Qualified
Stock Option Grants and Short-Term Incentive Stock Options On
August 30, 2017, the Compensation Committee of the Board of Directors granted 31,425 non-qualified stock options with a strike
price of $1.08 per share, which was the closing price of the Company’s stock on the grant date to a consultant of the Company,
under the 2015 Equity Incentive Plan. These options have a 10-year contractual term, with a grant date fair market value of approximately
$0.80 per option. These options vest annually in equal amounts over a three-year period. On
October 26, 2017, the Compensation Committee of the Board of Directors granted 523,319 short-term incentive stock options and
non-qualified stock options under the 2015 Equity Incentive Plan to employees and consultants of the Company. All of these stock
options vested immediately, with a strike price of $1.05 per share, which was the closing price of the Company’s stock on
October 26, 2017. These options have a 10-year contractual term, with a fair market value of approximately $0.73 per option with
an expected term of 5 years. Long-Term
Non-Qualified Option Grants In
August 2018 the Compensation Committee of the Board of Directors granted long-term non-qualified stock options relating to 1,752,791
shares to employees, consultants, and directors of the Company. These stock options have a strike price of $0.90. Out of this
total, approximately 1,540,263 stock options were issued to employees and consultants. These non-qualified stock options contain
service, performance and market conditions of which one must be achieved in order for the options to vest. The service condition
vests one-third annually over a 3-year period with accelerated vesting of these options occurring upon applicable performance
or market conditions being satisfied by certain milestone dates. Accelerated vesting of these option grants to employees and consultants
would occur upon achievement of either of the following performance and market-based milestones:
1. The Company’s
closing stock price is above $3 per share for 10 consecutive trading days by December 31, 2019.
2. The Company secures
at least $5 million of funding from the Department of Energy by June 30, 2019. The
remaining approximately 212,528 stock options were service based options issued to the directors of the Company that vest over
a one-year period on the anniversary date of the grant. All options granted have a 10-year contractual term. In
accordance with ASC 718, awards with service, market and performance conditions for the employees and consultants were assigned
a fair value of $0.69 per share and the awards with service conditions for the directors of the Company were assigned a fair value
of $0.70 per share (total value of $1.2 million). The value was determined using a Monte Carlo simulation. The following assumptions
were used in the Monte Carlo simulation model:
Expected
volatility 90 %
Risk
free interest rate 2.84 %
Dividend
yield rate 0 %
Weighted
average years 9.8 months
Closing
price per share – common stock $ 0.88 The
weighted average years remaining of expected life was itself calculated based on a Monte Carlo simulation under which it was assumed
that the options would be exercised, if vested, when the stock reached a price of $4.50, otherwise they would be exercised at
expiration, if in the money. The Company determined that it was not probable that the outcome of the above performance-based milestone
(i.e., DOE funding) would be met prior to the annual vesting dates. In accordance with ASC 718-10-55-104 the Company then based
the amortization period for the compensation expense on the shorter of the explicit service periods or the “derived service
period” based solely on the market condition. On
October 26, 2017 the Compensation Committee of the Board of Directors granted 1,299,533 long-term non-qualified stock options
to employees, consultants and directors of the Company. Out of this total, approximately 1,120,322 stock options were issued to
employees and consultants containing both performance-based and market-based vesting provisions. These performance-based and market-based
stock options vest only upon the applicable performance conditions or market conditions being satisfied by certain milestone dates,
based on either a graded vesting schedule for each performance-based milestone or an accelerated 100% vesting for one performance-based
milestone and one market-based milestone, as discussed below. The graded vesting schedule is based on the achievement of performance-based
milestones related to the formation of the joint venture with Framatome and the development milestones for the fuel. Accelerated
vesting of all these option grants would occur upon achievement of one or both of the following performance-based and market-based
milestones:
1. The Company’s
closing stock price is above $3 per share by December 31, 2018; or
2. The Company secures
at least a $2 million investment from a commercial nuclear industry entity other than Framatome by December 31, 2019. Accelerated
vesting occurred on January 25, 2018 when the Company’s stock price closed above $3 per share and therefore met the market-based
milestone for 100% vesting of these option grants, as set forth in these stock option agreements. The
remaining 179,211 stock options were issued to the directors of the Company and vest over a one-year period on the anniversary
date of the grant. These stock options have a strike price of $1.05 per share, which was the closing price of the Company’s
stock on October 26, 2017. All options granted have a 10-year contractual term. In
May 2018, shareholder approval was received on contingent grants and approximately 0.7 million of such long-term non-qualified
stock options were issued under the 2015 Equity Stock Plan. Stock
option transactions of the employees, directors, and consultants are summarized as follows for the year ended December 31, 2018:
Options Outstanding Weighted Average Exercise Price Weighted Average Grant
Date Fair
Value
Beginning
of the year 3,976,884 $ 3.58 $ 2.49
Granted
1,784,455 0.90 0.70
Exercised
Forfeited
(143,980 ) 1.10 0.83
Expired
(13,205 ) 30.60 21.13
End
of the year 5,604,154 $ 2.72 $ 1.96
Options
exercisable 3,935,138 $ 3.50 $ 2.49 Stock
option transactions of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A
summary of the status of the Company’s non-vested options as of December 31, 2018 and 2017, and changes during the years
ended December 31, 2018 and 2017, is presented below:
Shares Weighted- Average
Fair Value Grant
Date Weighted Average Exercise
Price
Non-vested
– December 31, 2016 450,476 $ 3.60 $ 5.40
Granted
1,854,277 0.77 1.05
Vested
(762,017 ) 1.67 2.54
Forfeited
— — —
Non-vested
– December 31, 2017 1,542,736 $ 1.10 $ 1.58
Granted
1,784,455 0.70 0.90
Vested
(1,514,195 ) $ 1.27 $ 1.58
Forfeited
(143,980 ) 0.83 1.10
Non-vested
– December 31, 2018 1,669,016 $ 0.54 $ 0.91
i)
A total of 101,351
non-qualified 10-year options have been issued, and are outstanding, to advisory board members at exercise prices of $1.05
to $28.05 per share.
ii)
A total of 5,016,846
incentive stock options and non-qualified 5-10-year options have been issued, and are outstanding, to the directors, officers,
and employees at exercise prices of $0.9 to $43.25 per share. From this total, 1,409,248 options are outstanding to the Chief
Executive Officer, who is also a director, with remaining contractual lives of 0.3 years to 9.6 years. All other options issued
to directors, officers, and employees have a remaining contractual life ranging from 0.3 years to 9.6 years.
iii)
A total of 485,957
non-qualified 3-10-year options have been issued, and are outstanding, to consultants at exercise prices of $0.9 to $43.25
per share. As
of December 31, 2018, there was approximately $0.8 million of total unrecognized compensation cost related to non-vested share-based
compensation arrangements granted under the plans. That cost is expected to be recognized over a weighted-average period of approximately
0.54 years. For stock options outstanding at December 31, 2018, the intrinsic value was approximately $0. For stock options outstanding
at December 31, 2017, the intrinsic value was approximately $0.3 million.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0.90-$1.04 9.60 1,616,402 $ 0.90 — 0 $ —
$ 1.05-$2.00 8.57 2,560,330 $ 1.18 8.56 2,507,716 $ 1.18
$ 2.01-$6.00 6.86 813,583 $ 4.59 6.86 813,583 $ 4.59
$ 6.01-$20.00 4.16 501,334 $ 7.48 4.16 501,334 $ 7.48
$ 20.01-$43.25 0.72 112,505 $ 29.46 0.72 112,505 $ 29.46
Total 8.07 5,604,154 $ 2.72 7.42 3,935,138 $ 3.50 The
following table provides certain information with respect to the above-referenced stock options that we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 1.05-$2.00 9.56 2,528,666 $ 1.18 9.28 1,197,708 $ 1.33
$ 2.01-$6.00 7.86 821,174 $ 4.59 7.86 651,429 $ 4.58
$ 6.01-$20.00
5.12 505,694 $ 7.47 4.93 463,661 $ 7.58
$ 20.01-$45.00
1.66 118,016 $ 29.85 1.66 118,016 $ 29.85
$ 45.01-$72.00
0.18 3,334 $ 50.25 0.18 3,334 $ 50.25
Total
8.40 3,976,884 $ 3.58 7.70 2,434,148 $ 4.84 Weighted
average assumptions used in the Black Scholes option-pricing model for the years ended December 31, 2018 and 2017, were as follows:
Year
ended Year
ended
December
31, December
31,
2018 2017
Average
risk-free interest rate 2.79 % 2.15 %
Average
expected life- years 6.0 5.67
Expected
volatility 90.11 % 87.24 %
Expected
dividends 0.0 % 0.0 %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 Carlo simulation model:
Expected volatility
87.5%
to 91 %
Risk free interest
rate 2.24%
to 2.42
Dividend
yield rate 0 %
Weighted
average remaining expected life 4.2 years
Closing
price per share – common stock $ 1.05 </t>
  </si>
  <si>
    <t>Business Segment Results</t>
  </si>
  <si>
    <t>Note 10. Business Segment Results</t>
  </si>
  <si>
    <t xml:space="preserve">In
the year ended December 31, 2017, the Company had two principal business segments, (1) the technology business and (2) the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of the Company, in deciding how to allocate resources and in assessing performance. The
Chief Executive Officer and Chief Financial Officer have been identified as the chief operating decision makers. The chief operating
decision makers direct the allocation of resources to operating segments based on the profitability, the cash flows, and the business
plans of each respective segment. Corporate expenses pertain to certain costs that are not allocated to the reportable segments,
primarily consisting of unallocated corporate overhead costs, including administrative functions. As
of January 1, 2018, the Company no longer had a consulting business segment and there was no consulting income for the year ended
December 31, 2018 as the Company focused its efforts on the technology business segment and commercialization of the metallic
nuclear fuel. Because of this for the year ended December 31, 2018, the Company had only one business segment, the technology
business, and therefore is not required to report its financial results on a business segment basis. The
business segment results for the year ended December 31, 2017 was as follows:
Consulting Technology Corporate
and Eliminations Total
Revenue
$ 175,446 $ — $ — $ 175,446
Segment
profit (loss) - pre-tax $ (78,513 ) $ (2,282,938 ) $ (4,743,446 ) $ (7,104,897 )
Total
assets $ 10,400 $ 1,367,692 $ 5,567,901 $ 6,945,993
Interest
expense $ — $ — $ 16,095 $ 16,095 </t>
  </si>
  <si>
    <t>Related Party Transactions</t>
  </si>
  <si>
    <t>Note 11. Related Party Transactions</t>
  </si>
  <si>
    <t>The
Company invested approximately $5.6 million in Enfission from Enfission’s date of inception on January 24, 2018 to December
31, 2018. The Company entered into a management and administrative services agreement with Enfission on January 25, 2018 whereby
the Company provides four of its personnel to Enfission, at a rate of $100,000 per person per year, for a total charge to Enfission
of $400,000 in 2018. This $400,000 amount charged to Enfission was recorded as a $200,000 reduction of general and administrative
expenses and a $200,000 reduction of research and development expenses. The
Company also provided research and development consulting services and management services to Enfission. The total consulting
services was $1.1 million for the year ended December 31, 2018, recorded under the caption “Other income from joint venture”
in the accompanying consolidated statement of operations. As of December 31, 2018, the total receivable due from Enfission was
approximately $0.1 million, which represents consulting fees Lightbridge charged to Enfission and reimbursable expenses paid by
Lightbridge on Enfission’s behalf.</t>
  </si>
  <si>
    <t>Subsequent Events</t>
  </si>
  <si>
    <t>Note 12. Subsequent Events</t>
  </si>
  <si>
    <t>Investment
in Enfission In
January 2019, the Company invested $1.4 million in Enfission as an additional equity contribution. ATM
sales and Termination of New ATM agreement Sales
under the ATM that were made from January 1, 2019 to March 29, 2019 were approximately 3.2 million shares that totaled net proceeds
of approximately $1.9 million. Effective March 29, 2019, the Company and the Distribution Agent terminated the New ATM agreement.</t>
  </si>
  <si>
    <t>Basis of Presentation, Summary of Significant Accounting Policies, and Nature of Operations (Policies)</t>
  </si>
  <si>
    <t>Basis Of Presentation Summary Of Significant Accounting Policies And Nature Of Operations</t>
  </si>
  <si>
    <t>Basis of presentation</t>
  </si>
  <si>
    <t>Liquidity The
Company has adopted Accounting Standards Codification, (“ASC”),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t
December 31, 2018, the Company had $24.6 million in cash and had a working capital surplus of approximately $24.3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d expended substantial
funds on its research and development activities to date and expects to increase this spending through its equity contributions
to its joint venture company Enfission, LLC. The Company’s net cash used in operating activities during the year ended December
31, 2018 was approximately $7.4 million, and current projections indicate that the Company will have continued negative cash flows
until the commercialization of its nuclear fuel. Net losses incurred for the years ended December 31, 2018 and 2017 amounted to
approximately $(15.7) million, $(7.1) million, respectively. As of December 31, 2018, the Company has an accumulated deficit of
approximately $103.5 million, representative of recurring losses since inception. The Company has incurred recurring losses since
inception because it is a development stage nuclear fuel development company. The Company expects to continue to incur losses
due to the costs and expenses related to the Company’s research and development expenses and corporate general and administrative
expenses. The amount
of cash and cash equivalents on the balance sheet as of the date of this filing is approximately $23 million. The Company also
may consider other plans to fund operations including: (1) raising additional capital through debt financings or from other sources;
(2) additional funding through new relationships to help fund future research and development costs (e.g., potential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t>
  </si>
  <si>
    <t>Equity Method Investment - Enfission, LLC - Joint Venture with Framatome Inc.</t>
  </si>
  <si>
    <t>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invested approximately $5.6 million in Enfission
as of December 31, 2018. During the year ended December 31, 2018, the Company recorded its share of the loss in investment in
Enfission, in accordance with the provisions in the joint venture operating agreement, of approximately $5.8 million. The Company’s
share of the joint venture losses for the year ended December 31, 2018 have exceeded its capital contributions by approximately
$0.2 million and as a result, in accordance with equity method accounting, its share of the equity losses in excess of the equity
contributions made in 2018 have been recorded as investee loss in excess of investment, under the current liability section of
the accompanying balance sheets. The Company provides research and development services to Enfission and these amounts have been
recorded as other operating income in the accompanying statement of operations. We
evaluate on a quarterly basis, whether our investment accounted for under the equity method of accounting has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t>
  </si>
  <si>
    <t>Basis of Consolidation</t>
  </si>
  <si>
    <t>These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years ended December 31,
2018 and 2017 were not significant. As
of January 24, 2018, the Company owns a 50% interest in Enfission – accounted for using the equity method of accounting
(see Note 3. Investment in Joint Venture /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t>
  </si>
  <si>
    <t>Business Segments</t>
  </si>
  <si>
    <t>For
the year ended December 31, 2017, the Company had two principal business segments (1) the technology business and (2) the consulting
services business. We discontinued our consulting business segment in 2018 and no longer report and disclose our financial results
on a business segment basis at December 31, 2018.</t>
  </si>
  <si>
    <t>Technology Business</t>
  </si>
  <si>
    <t>The
Company’s business, based on future revenue potential, is to develop and commercialize innovative, proprietary nuclear fuel
designs, which it expects will significantly enhance the nuclear power industry’s economics due to higher power output and
improved safety margins. The
Company is focusing its technology development efforts on the metallic fuel with a potential power uprate of up to 10% and an
operating cycle extended from 18 to 24 months in existing Westinghouse-type four-loop pressurized water reactors. Those reactors
represent the largest segment of our global target market. The metallic fuel could also be adapted for use in other types of water-cooled
commercial power reactors, such as boiling water reactors, Russian-type VVER reactors, CANDU heavy water reactors, water-cooled
small and modular reactors, as well as water-cooled research reactors. Lightbridge
has obtained and will continue to seek patent validation in key countries that either currently operate or are expected to build
and operate a large number of suitable nuclear power reactors.</t>
  </si>
  <si>
    <t>Consulting Business</t>
  </si>
  <si>
    <t>The
Company has provided consulting and strategic advisory services to companies and governments planning to create or expand electricity
generation capabilities using nuclear power plants. As of January 1, 2018, the Company no longer had a consulting business segment.
The Company had no consulting revenue for the year ended December 31, 2018 as the Company focused its efforts on its technology
business and commercialization of its metallic nuclear fuel. The Company does not presently have any consulting clients, or operations
as of the date of this filing. The Company is open to opportunistically provide nuclear power consulting and strategic advisory
services through reassignment of resources from its core business and employment of outside resources from its industry contacts,
to commercial and governmental entities worldwide in the future. Because of
this, the Company will no longer show business segment results as it has in the past. The chief operating decision makers have
determined that the Company’s sole focus is on the developing and commercializing next generation nuclear fuel technology.</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impairment evaluation of the equity method investment,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Fair Value of Financial Instruments</t>
  </si>
  <si>
    <t>The
Company’s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t>
  </si>
  <si>
    <t>Certain Risks, Uncertainties and Concentrations</t>
  </si>
  <si>
    <t>The
Company is an early stage company and will likely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t>
  </si>
  <si>
    <t>Cash and Cash Equivalents</t>
  </si>
  <si>
    <t>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8 and one prominent financial institution in 2017. The Company buys and holds short-term US Treasury Bills from Treasury
Direct to maturity. US Treasury Bills totaled approximately $10.0 million and $0 at December 31, 2018 and 2017, respectively.
The remaining $14.6 million at December 31, 2018 are on deposit with three notable financial institutions with primarily all of
the $14.6 million with one financial institution. Total cash and cash equivalents held, as reported on the accompanying consolidated
balance sheets, totaled approximately $24.6 million and $4.5 million at December 31, 2018 and 2017, respectively.</t>
  </si>
  <si>
    <t>Other Receivable - Joint Venture</t>
  </si>
  <si>
    <t>The
Company records its receivable from Enfission LLC at the invoiced amount. The Company determined that no bad debt reserve needed
to be recorded at December 31, 2018.</t>
  </si>
  <si>
    <t>Foreign Currency</t>
  </si>
  <si>
    <t>Foreign
currency transaction gains/losses were not significant for the years ended December 31, 2018 and 2017.</t>
  </si>
  <si>
    <t>Patents and Legal Costs</t>
  </si>
  <si>
    <t>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8 and 2017. Legal costs
are expensed as incurred except for legal costs to file for patent protection, which are capitalized and reported as patents on
the accompanying consolidated balance sheets.</t>
  </si>
  <si>
    <t>Impairment of long-lived assets</t>
  </si>
  <si>
    <t>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8 and 2017.</t>
  </si>
  <si>
    <t>Research, Development and Related Expenses</t>
  </si>
  <si>
    <t>These
costs are charged to operations in the period incurred and are shown on a separate line on the accompanying consolidated statements
of operations.</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si>
  <si>
    <t>Common Stock Warrants</t>
  </si>
  <si>
    <t>The
Company accounts for common stock warrants as either equity instruments or derivative liabilities depending on the specific terms
of the warrant agreement. Common stock warrants are accounted for as a derivative in accordance with ASC 815, Derivatives and
Hedging</t>
  </si>
  <si>
    <t>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Stock-Based Compensation</t>
  </si>
  <si>
    <t>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On July 1, 2018, the Company adopted ASU 2018-07, Compensation – Stock Compensation
(Topic 718): Improvements to Nonemployee Share-Based Payment Accounting. ASC
505-50-30-11 (previously EITF 96-18), which applied until the adoption of ASU 2018-07 on July 1, 2018, further provides that an
issuer shall measure the fair value of the equity instruments in these transactions using the stock price and other measurement
assumptions as of the earlier of the following dates, referred to as the measurement date:
• The
date at which a commitment for performance by the counterparty to earn the equity instruments is reached (a performance commitment);
and
• The
date at which the counterparty’s performance is complete. Awards
with service-based vesting conditions only – Awards
with performance-based vesting conditions – Awards
with market-based vesting conditions – Awards
with both performance-based and market-based vesting conditions – The
Company has elected to use the Black-Scholes pricing model to determine the fair value of stock options on the measurement date
of the grant for service-based vesting conditions and the Monte-Carlo valuation method for performance-based or market-based vesting
conditions.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The Company recognized stock-based compensation for service-based
stock options using the straight-line method over the requisite service period.</t>
  </si>
  <si>
    <t>Segment Reporting</t>
  </si>
  <si>
    <t>The
Company used the “management approach” in determining reportable operating segments. The management approach considers
the internal organization and reporting used by the chief decision makers for making operating decisions and assessing performance,
as the source for determining our reportable segments. The Company has determined in 2018 that it no longer operates as two segments
as defined by the FASB accounting pronouncement, “ Disclosures about Segments of an Enterprise and Related Information”.</t>
  </si>
  <si>
    <t>Recently Adopted Accounting Pronouncements</t>
  </si>
  <si>
    <t>Compensation
Stock Compensation Compensation – Stock Compensation
(Topic 718): Improvements to Nonemployee Share-Based Payment Accounting. Compensation
Stock Compensation Compensation – Stock Compensation
(Topic 718): Scope of Modification Accounting Financial
Instruments Financial Instruments (Subtopic 825-10) — Overall:
Recognition and Measurement of Financial Assets and Financial Liabilities. Statement
of Cash Flows Statement of Cash Flows: Classification of Certain Cash Receipts
and Cash Payments Statement of Cash Flows (Topic 230): Restricted Cash. Revenue
Recognition Revenue from Contracts with Customers (Topic 606), Revenue from Contracts with Customers: Principal versus Agent Considerations Revenue from Contracts with Customers — Narrow-Scope Improvements and Practical Expedients Equity
Method Investments —</t>
  </si>
  <si>
    <t>Recent Accounting Pronouncements - To Be Adopted</t>
  </si>
  <si>
    <t>Intangibles,
Goodwill and Other Intangibles – Goodwill and Other (Topic
350) – Simplifying the Test for Goodwill Impairment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Net Loss Per Share (Tables)</t>
  </si>
  <si>
    <t>2018 2017
Numerator:
Net
loss attributable to common stockholders $ (19.0 ) $ (7.4 )
Denominator:
Weighted-average
common shares outstanding 26,636,250 10,424,481
Basic
and diluted net loss per share $ (0.71 ) $ (0.71 )</t>
  </si>
  <si>
    <t>Investment in Joint Venture (Investee Losses in Excess of Investment) (Tables)</t>
  </si>
  <si>
    <t>Investment In Joint Venture Investee Losses In Excess Of Investment</t>
  </si>
  <si>
    <t>Equity method investment</t>
  </si>
  <si>
    <t>Investment Name Ownership Interest Carrying Amount
Enfission,
LLC 50 %
Total
contributions $ 5.6
Less:
Share of the loss in investment in Enfission (5.8 )
Equity
losses in excess of investment $ (0.2 )</t>
  </si>
  <si>
    <t>Summarized financial information for investee</t>
  </si>
  <si>
    <t xml:space="preserve">Summarized
balance sheet information for the Company’s equity method investee Enfission as of December 31, 2018 is presented in the
following table (rounded in millions):
Current
assets
Cash $ 0.7
Other
current assets 0.7
Total
assets $ 1.4
Current
liabilities $ 1.9
Total
liabilities $ 1.9 Summarized
income statement information for the Company’s equity method investee Enfission is presented in the following table for
the year ended December 31, 2018 (rounded in millions):
Net
sales and revenue $ 0.0
Research
and development costs 6.6
Administrative
expenses 1.1
Total
operating loss $ 7.7
Loss
from operations $ 7.7
Net
loss $ 7.7 </t>
  </si>
  <si>
    <t>Accounts Payable, Accrued Liabilities (Tables)</t>
  </si>
  <si>
    <t>Accounts Payable Accrued Liabilities</t>
  </si>
  <si>
    <t>Schedule of Accounts Payable and Accrued Liabilities</t>
  </si>
  <si>
    <t xml:space="preserve">December
31, December
31,
2018 2017
Trade
payables $ 0.1 $ 0.3
Accrued
expenses and other 0.2 0.6
Accrued
bonuses 0.0 0.3
Total $ 0.3 $ 1.2 </t>
  </si>
  <si>
    <t>Commitments and Contingencies (Tables)</t>
  </si>
  <si>
    <t>Commitments And Contingencies</t>
  </si>
  <si>
    <t>Schedule of Future Minimum Rental Payments for Operating Leases</t>
  </si>
  <si>
    <t xml:space="preserve">Year
ending December 31, Amount
2019
$ 0.2
Total
minimum payments required $ 0.2 </t>
  </si>
  <si>
    <t>Income Taxes (Tables)</t>
  </si>
  <si>
    <t>Income Taxes Tables Abstract</t>
  </si>
  <si>
    <t>Deferred Tax Assets</t>
  </si>
  <si>
    <t xml:space="preserve">2018 2017
Capitalized
start-up costs $ 0.5 $ 0.6
Stock-based
compensation 2.9 2.2
Accruals 0.0 0.1
Net
operating loss carry-forward 19.7 16.1
Research
and Development tax credits 0.2 0.0
Less:
valuation allowance (23.3 ) (19.0 )
Total $ — $ — </t>
  </si>
  <si>
    <t>Income taxes (benefit)</t>
  </si>
  <si>
    <t xml:space="preserve">December
31, December
31,
2018 2017
Tax
benefit at US federal statutory rates $ (3.3 ) $ (2.3 )
Tax
benefit at state statutory rates (0.7 ) (0.7 )
Change
in Federal statutory rate 0.0 9.6
Tax
benefit from federal and state R&amp;D tax credits (0.2 ) 0.0
Other 0.0 0.4
Increase
(decrease) in valuation allowance 4.2 (7.0 )
Total
provision for income tax benefit $ — $ — </t>
  </si>
  <si>
    <t>Stockholders' Equity and Stock-Based Compensation (Tables)</t>
  </si>
  <si>
    <t>Stockholders Equity And Stock-based Compensation</t>
  </si>
  <si>
    <t>Schedule of Warrants Outstanding</t>
  </si>
  <si>
    <t xml:space="preserve">December
31,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an investment bank and subsequently transferred to a principal of the investment bank regarding the Series B Preferred
Stock investment on January 30, 2018, entitling the holder to purchase 133,432 common shares in the Company at an exercise
price of $1.50 per share, up to and including January 30, 2021. 133,432 —
Total 844,337 1,210,905 </t>
  </si>
  <si>
    <t>Schedule of Share-based Compensation, Stock Options, Activity</t>
  </si>
  <si>
    <t xml:space="preserve">Year
ended December
31,
2018 2017
Research
and development expenses $ 965,617 $ 504,913
General
and administrative expenses 1,414,288 688,393
Total
stock-based compensation expense $ 2,379,905 $ 1,193,306 </t>
  </si>
  <si>
    <t>Schedule of weighted average years remaining of expected life activity</t>
  </si>
  <si>
    <t xml:space="preserve">Expected
volatility 90 %
Risk
free interest rate 2.84 %
Dividend
yield rate 0 %
Weighted
average years 9.8 months
Closing
price per share – common stock $ 0.88 </t>
  </si>
  <si>
    <t>Schedule of Stock option transactions of the employees</t>
  </si>
  <si>
    <t xml:space="preserve">Stock
option transactions of the employees, directors, and consultants are summarized as follows for the year ended December 31, 2018:
Options Outstanding Weighted Average Exercise Price Weighted Average Grant
Date Fair
Value
Beginning
of the year 3,976,884 $ 3.58 $ 2.49
Granted
1,784,455 0.90 0.70
Exercised
Forfeited
(143,980 ) 1.10 0.83
Expired
(13,205 ) 30.60 21.13
End
of the year 5,604,154 $ 2.72 $ 1.96
Options
exercisable 3,935,138 $ 3.50 $ 2.49 Stock
option transactions of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t>
  </si>
  <si>
    <t>Schedule of Non-Vested Options, Activity</t>
  </si>
  <si>
    <t xml:space="preserve">Shares Weighted- Average
Fair Value Grant
Date Weighted Average Exercise
Price
Non-vested
– December 31, 2016 450,476 $ 3.60 $ 5.40
Granted
1,854,277 0.77 1.05
Vested
(762,017 ) 1.67 2.54
Forfeited
— — —
Non-vested
– December 31, 2017 1,542,736 $ 1.10 $ 1.58
Granted
1,784,455 0.70 0.90
Vested
(1,514,195 ) $ 1.27 $ 1.58
Forfeited
(143,980 ) 0.83 1.10
Non-vested
– December 31, 2018 1,669,016 $ 0.54 $ 0.91 </t>
  </si>
  <si>
    <t>Schedule of Disclosure of Share-based Compensation Arrangements by Share-based Payment Award</t>
  </si>
  <si>
    <t xml:space="preserve">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0.90-$1.04 9.60 1,616,402 $ 0.90 — 0 $ —
$ 1.05-$2.00 8.57 2,560,330 $ 1.18 8.56 2,507,716 $ 1.18
$ 2.01-$6.00 6.86 813,583 $ 4.59 6.86 813,583 $ 4.59
$ 6.01-$20.00 4.16 501,334 $ 7.48 4.16 501,334 $ 7.48
$ 20.01-$43.25 0.72 112,505 $ 29.46 0.72 112,505 $ 29.46
Total 8.07 5,604,154 $ 2.72 7.42 3,935,138 $ 3.50 The
following table provides certain information with respect to the above-referenced stock options that we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 1.05-$2.00 9.56 2,528,666 $ 1.18 9.28 1,197,708 $ 1.33
$ 2.01-$6.00 7.86 821,174 $ 4.59 7.86 651,429 $ 4.58
$ 6.01-$20.00
5.12 505,694 $ 7.47 4.93 463,661 $ 7.58
$ 20.01-$45.00
1.66 118,016 $ 29.85 1.66 118,016 $ 29.85
$ 45.01-$72.00
0.18 3,334 $ 50.25 0.18 3,334 $ 50.25
Total
8.40 3,976,884 $ 3.58 7.70 2,434,148 $ 4.84 </t>
  </si>
  <si>
    <t>Schedule of Service-based Payment Award, Stock Options, Valuation Assumptions</t>
  </si>
  <si>
    <t xml:space="preserve">Weighted
average assumptions used in the Black Scholes option-pricing model for the years ended December 31, 2018 and 2017, were as follows:
Year
ended Year
ended
December
31, December
31,
2018 2017
Average
risk-free interest rate 2.79 % 2.15 %
Average
expected life- years 6.0 5.67
Expected
volatility 90.11 % 87.24 %
Expected
dividends 0.0 % 0.0 %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 Carlo simulation model:
Expected volatility
87.5%
to 91 %
Risk free interest
rate 2.24%
to 2.42
Dividend
yield rate 0 %
Weighted
average remaining expected life 4.2 years
Closing
price per share – common stock $ 1.05 </t>
  </si>
  <si>
    <t>Business Segment Results (Tables)</t>
  </si>
  <si>
    <t>Schedule of Segment Reporting Information, by Segment</t>
  </si>
  <si>
    <t xml:space="preserve">Consulting Technology Corporate
and Eliminations Total
Revenue
$ 175,446 $ — $ — $ 175,446
Segment
profit (loss) - pre-tax $ (78,513 ) $ (2,282,938 ) $ (4,743,446 ) $ (7,104,897 )
Total
assets $ 10,400 $ 1,367,692 $ 5,567,901 $ 6,945,993
Interest
expense $ — $ — $ 16,095 $ 16,095 </t>
  </si>
  <si>
    <t>Basis of Presentation, Summary of Significant Accounting Policies and Nature of Operations (Details Narrative) - USD ($)</t>
  </si>
  <si>
    <t>Dec. 31, 2016</t>
  </si>
  <si>
    <t>State of Incorporation</t>
  </si>
  <si>
    <t>Nevada</t>
  </si>
  <si>
    <t>Date of incorporation</t>
  </si>
  <si>
    <t>Feb. 2,
		1999</t>
  </si>
  <si>
    <t>Working capital</t>
  </si>
  <si>
    <t>Net Cash Used In Operating Activities</t>
  </si>
  <si>
    <t>Technology business segment, description</t>
  </si>
  <si>
    <t>The Company is focusing its technology development efforts on the metallic fuel with a potential power uprate of up to 10% and an operating cycle extended from 18 to 24 months in existing Westinghouse-type four-loop pressurized water reactors.</t>
  </si>
  <si>
    <t>US Treasury Bills</t>
  </si>
  <si>
    <t>Cash and cash equivalents except US Treasury Bills</t>
  </si>
  <si>
    <t>Cash, FDIC insured amount</t>
  </si>
  <si>
    <t>Minimum [Member]</t>
  </si>
  <si>
    <t>Patents estimated useful life</t>
  </si>
  <si>
    <t>17 years</t>
  </si>
  <si>
    <t>Maximum [Member]</t>
  </si>
  <si>
    <t>20 years</t>
  </si>
  <si>
    <t>Enfission LLC [Member]</t>
  </si>
  <si>
    <t>Total contributions</t>
  </si>
  <si>
    <t>Share of the loss in investment in Enfission</t>
  </si>
  <si>
    <t>Equity method investment, description</t>
  </si>
  <si>
    <t>The Companys share of the joint venture losses for the year ended December 31, 2018 have exceeded its capital contributions by approximately $0.2 million and as a result, in accordance with equity method accounting, its share of the equity losses in excess of the equity contributions made in 2018 have been recorded as investee loss in excess of investment</t>
  </si>
  <si>
    <t>Equity losses in excess of investment</t>
  </si>
  <si>
    <t>Equity method investment, ownership interest</t>
  </si>
  <si>
    <t>50.00%</t>
  </si>
  <si>
    <t>Net Loss Per Share (Details) - USD ($)</t>
  </si>
  <si>
    <t>Numerator:</t>
  </si>
  <si>
    <t>Net loss attributable to common stockholders</t>
  </si>
  <si>
    <t>Denominator:</t>
  </si>
  <si>
    <t>Weighted-average common shares outstanding</t>
  </si>
  <si>
    <t>Basic and diluted net loss per share</t>
  </si>
  <si>
    <t>Investment in Joint Venture (Investee Losses in Excess of Investment) (Details) - Enfission LLC [Member]</t>
  </si>
  <si>
    <t>Dec. 31, 2018USD ($)</t>
  </si>
  <si>
    <t>Total contributions, Ownership Interest</t>
  </si>
  <si>
    <t>Total contributions, Carrying Amount</t>
  </si>
  <si>
    <t>Less: Share of the loss in investment in Enfission</t>
  </si>
  <si>
    <t>Investment in Joint Venture (Investee Losses in Excess of Investment) (Details 1) - Enfission LLC [Member]</t>
  </si>
  <si>
    <t>Current assets</t>
  </si>
  <si>
    <t>Cash</t>
  </si>
  <si>
    <t>Other current assets</t>
  </si>
  <si>
    <t>Total assets</t>
  </si>
  <si>
    <t>Current liabilities</t>
  </si>
  <si>
    <t>Total liabilities</t>
  </si>
  <si>
    <t>Investment in Joint Venture (Investee Losses in Excess of Investment) (Details 2) - Enfission LLC [Member]</t>
  </si>
  <si>
    <t>Net sales and revenue</t>
  </si>
  <si>
    <t>Research and development costs</t>
  </si>
  <si>
    <t>Administrative expenses</t>
  </si>
  <si>
    <t>Total operating loss</t>
  </si>
  <si>
    <t>Loss from operations</t>
  </si>
  <si>
    <t>Investment in Joint Venture (Investee Losses in Excess of Investment) (Details Narrative)</t>
  </si>
  <si>
    <t>Joint Venture Operating Agreement [Member]</t>
  </si>
  <si>
    <t>Percentage of Class A voting membership</t>
  </si>
  <si>
    <t>Joint Venture Operating Agreement [Member] | Framatome [Member]</t>
  </si>
  <si>
    <t>Total receivables due amount</t>
  </si>
  <si>
    <t>Patents (Details Narrative) - USD ($)</t>
  </si>
  <si>
    <t>Patent filing costs</t>
  </si>
  <si>
    <t>Total investment in patents</t>
  </si>
  <si>
    <t>Amortization expense of patents</t>
  </si>
  <si>
    <t>Accounts Payable and Accrued Liabilities (Details) - USD ($)</t>
  </si>
  <si>
    <t>Accounts Payable And Accrued Liabilities</t>
  </si>
  <si>
    <t>Trade payables</t>
  </si>
  <si>
    <t>Accrued expenses and other</t>
  </si>
  <si>
    <t>Accrued bonuses</t>
  </si>
  <si>
    <t>Commitments and Contingencies (Details)</t>
  </si>
  <si>
    <t>Commitments And Contingencies Details Abstract</t>
  </si>
  <si>
    <t>2019</t>
  </si>
  <si>
    <t>Total minimum payments required</t>
  </si>
  <si>
    <t>Commitments and Contingencies (Details Narrative)</t>
  </si>
  <si>
    <t>Commitments And Contingencies Details Narrative Abstract</t>
  </si>
  <si>
    <t>Description of terms and conditions of option to extend lease</t>
  </si>
  <si>
    <t>The term of the lease extends through December 31, 2019.</t>
  </si>
  <si>
    <t>Operating lease term</t>
  </si>
  <si>
    <t>12 months</t>
  </si>
  <si>
    <t>Monthly rent fees</t>
  </si>
  <si>
    <t>Operating lease frequency of periodic payments</t>
  </si>
  <si>
    <t>Monthly</t>
  </si>
  <si>
    <t>Annual bonus of base salary percentage</t>
  </si>
  <si>
    <t>Legal fees</t>
  </si>
  <si>
    <t>Research and Development Costs (Details Narrative) - USD ($)</t>
  </si>
  <si>
    <t>Research And Development Costs</t>
  </si>
  <si>
    <t>Income Taxes (Details) - USD ($)</t>
  </si>
  <si>
    <t>Income Taxes Details Abstract</t>
  </si>
  <si>
    <t>Capitalized start-up costs</t>
  </si>
  <si>
    <t>Accruals</t>
  </si>
  <si>
    <t>Net operating loss carry-forward</t>
  </si>
  <si>
    <t>Research and Development tax credits</t>
  </si>
  <si>
    <t>Less: valuation allowance</t>
  </si>
  <si>
    <t>Income Taxes (Details 1) - USD ($)</t>
  </si>
  <si>
    <t>Income Taxes Details 1Abstract</t>
  </si>
  <si>
    <t>Tax benefit at U.S. federal and state statutory rates</t>
  </si>
  <si>
    <t>Tax benefit at state statutory rates</t>
  </si>
  <si>
    <t>Change in Federal statutory rate</t>
  </si>
  <si>
    <t>Tax benefit from federal and state R&amp;D tax credits</t>
  </si>
  <si>
    <t>Other</t>
  </si>
  <si>
    <t>Increase (decrease) in valuation allowance</t>
  </si>
  <si>
    <t>Total provision for income tax benefit</t>
  </si>
  <si>
    <t>Income Taxes (Details Narrative) - USD ($)</t>
  </si>
  <si>
    <t>Income Taxes Details Narrative Abstract</t>
  </si>
  <si>
    <t>US statutory federal income tax rate description</t>
  </si>
  <si>
    <t>The Act lowered the Companys US statutory federal income tax rate from 35% to 21% effective January 1, 2018</t>
  </si>
  <si>
    <t>Federal and State corporate tax rate</t>
  </si>
  <si>
    <t>26.00%</t>
  </si>
  <si>
    <t>Effective tax rate</t>
  </si>
  <si>
    <t>NOL carryforwards description</t>
  </si>
  <si>
    <t>The 20-year limitation was eliminated for losses incurred after January 1, 2018, giving the taxpayer the ability to carry forward losses indefinitely. However, NOL carry forward arising after January 1, 2018, will now be limited to 80% of taxable income.</t>
  </si>
  <si>
    <t>Estimated non-cash tax expense</t>
  </si>
  <si>
    <t>Stockholders’ Equity and Stock-Based Compensation (Details) - $ / shares</t>
  </si>
  <si>
    <t>1 Months Ended</t>
  </si>
  <si>
    <t>Jan. 30, 2018</t>
  </si>
  <si>
    <t>Jun. 30, 2016</t>
  </si>
  <si>
    <t>Warrants outstanding</t>
  </si>
  <si>
    <t>Exercise price</t>
  </si>
  <si>
    <t>Issued To Investors On October 25, 2013 [Member]</t>
  </si>
  <si>
    <t>Warrant exchange for common stock</t>
  </si>
  <si>
    <t>Exercise price, new warrant terms</t>
  </si>
  <si>
    <t>Common stock to be purchased in the offering</t>
  </si>
  <si>
    <t>Issued To Investors On November 17, 2014 [Member]</t>
  </si>
  <si>
    <t>Issued To An Investor On August 10, 2016 [Member]</t>
  </si>
  <si>
    <t>Issued to an investment bank regarding the Series B Preferred Stock investment on January 30, 2018 [Member]</t>
  </si>
  <si>
    <t>Stockholders' Equity and Stock-Based Compensation (Details 1) - USD ($)</t>
  </si>
  <si>
    <t>General and administrative expenses</t>
  </si>
  <si>
    <t>Total stock-based compensation expense</t>
  </si>
  <si>
    <t>Employee Stock Option [Member]</t>
  </si>
  <si>
    <t>Stockholders' Equity and Stock-Based Compensation (Details 2) - $ / shares</t>
  </si>
  <si>
    <t>Stockholders Equity And Stockbased Compensation Details 2Abstract</t>
  </si>
  <si>
    <t>Expected volatility</t>
  </si>
  <si>
    <t>90.00%</t>
  </si>
  <si>
    <t>Risk free interest rate</t>
  </si>
  <si>
    <t>2.84%</t>
  </si>
  <si>
    <t>Dividend yield rate</t>
  </si>
  <si>
    <t>0.00%</t>
  </si>
  <si>
    <t>Weighted average remaining expected life</t>
  </si>
  <si>
    <t>9 years 9 months 18 days</t>
  </si>
  <si>
    <t>Closing price per share - common stock</t>
  </si>
  <si>
    <t>Stockholders' Equity and Stock-Based Compensation (Details 3) - $ / shares</t>
  </si>
  <si>
    <t>Beginning of the period</t>
  </si>
  <si>
    <t>End of the year</t>
  </si>
  <si>
    <t>Weighted Average Exercise Price Beginning of the period</t>
  </si>
  <si>
    <t>Weighted Average Exercise End of the yea</t>
  </si>
  <si>
    <t>Weighted Average Exercise Price Options exercisable</t>
  </si>
  <si>
    <t>Performance-based stock options [Member]</t>
  </si>
  <si>
    <t>Granted</t>
  </si>
  <si>
    <t>Exercised</t>
  </si>
  <si>
    <t>Forfeited</t>
  </si>
  <si>
    <t>Expired</t>
  </si>
  <si>
    <t>Options exercisable</t>
  </si>
  <si>
    <t>Weighted Average Exercise Price Stock Options Granted</t>
  </si>
  <si>
    <t>Weighted Average Exercise Price Stock Options Exercised</t>
  </si>
  <si>
    <t>Weighted Average Exercise Price Stock Options Forfeited</t>
  </si>
  <si>
    <t>Weighted Average Exercise Price Stock Options Expired</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t>
  </si>
  <si>
    <t>Weighted Average Fair Value Options exercisable</t>
  </si>
  <si>
    <t>Stockholders' Equity and Stock-Based Compensation (Details 4) - $ / shares</t>
  </si>
  <si>
    <t>Stockholders Equity And Stockbased Compensation Details 4Abstract</t>
  </si>
  <si>
    <t>Non-vested at beginning of perio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and Stock-Based Compensation (Details 5) - $ / shares</t>
  </si>
  <si>
    <t>Weighted Average Remaining Contractual Life - Years</t>
  </si>
  <si>
    <t>8 years 26 days</t>
  </si>
  <si>
    <t>8 years 4 months 14 days</t>
  </si>
  <si>
    <t>Number of options outstanding</t>
  </si>
  <si>
    <t>Weighted Average Exercise Price Stock Options Outstanding</t>
  </si>
  <si>
    <t>Number of Awards Vested</t>
  </si>
  <si>
    <t>Weighted Average Exercise Price</t>
  </si>
  <si>
    <t>Weighted Average Remaining Contractual Life of Stock Options Vested</t>
  </si>
  <si>
    <t>7 years 5 months 1 day</t>
  </si>
  <si>
    <t>7 years 8 months 12 days</t>
  </si>
  <si>
    <t>Range One [Member]</t>
  </si>
  <si>
    <t>Exercise price lower range limit</t>
  </si>
  <si>
    <t>Exercise price upper range limit</t>
  </si>
  <si>
    <t>9 years 7 months 6 days</t>
  </si>
  <si>
    <t>9 years 6 months 21 days</t>
  </si>
  <si>
    <t>0 years</t>
  </si>
  <si>
    <t>9 years 3 months 11 days</t>
  </si>
  <si>
    <t>Range Two [Member]</t>
  </si>
  <si>
    <t>8 years 6 months 25 days</t>
  </si>
  <si>
    <t>7 years 10 months 10 days</t>
  </si>
  <si>
    <t>8 years 6 months 21 days</t>
  </si>
  <si>
    <t>Range Three [Member]</t>
  </si>
  <si>
    <t>6 years 10 months 10 days</t>
  </si>
  <si>
    <t>5 years 1 month 13 days</t>
  </si>
  <si>
    <t>4 years 11 months 4 days</t>
  </si>
  <si>
    <t>Range Four [Member]</t>
  </si>
  <si>
    <t>4 years 1 month 27 days</t>
  </si>
  <si>
    <t>1 year 7 months 28 days</t>
  </si>
  <si>
    <t>Range Five [Member]</t>
  </si>
  <si>
    <t>8 months 19 days</t>
  </si>
  <si>
    <t>2 months 5 days</t>
  </si>
  <si>
    <t>Stockholders' Equity and Stock-Based Compensation (Details 6)</t>
  </si>
  <si>
    <t>Stockholders Equity And Stockbased Compensation Details 6Abstract</t>
  </si>
  <si>
    <t>Average risk-free interest rate</t>
  </si>
  <si>
    <t>2.79%</t>
  </si>
  <si>
    <t>2.15%</t>
  </si>
  <si>
    <t>Average expected life- years</t>
  </si>
  <si>
    <t>6 years</t>
  </si>
  <si>
    <t>5 years 8 months 2 days</t>
  </si>
  <si>
    <t>90.11%</t>
  </si>
  <si>
    <t>87.24%</t>
  </si>
  <si>
    <t>Expected dividends</t>
  </si>
  <si>
    <t>Stockholders' Equity and Stock-Based Compensation (Details 7) - $ / shares</t>
  </si>
  <si>
    <t>Option Grants Awards Issued In 2017 [Member]</t>
  </si>
  <si>
    <t>4 years 2 months 12 days</t>
  </si>
  <si>
    <t>87.50%</t>
  </si>
  <si>
    <t>2.24%</t>
  </si>
  <si>
    <t>91.00%</t>
  </si>
  <si>
    <t>2.42%</t>
  </si>
  <si>
    <t>Stockholders' Equity and Stock-Based Compensation (Details Narrative) - USD ($)</t>
  </si>
  <si>
    <t>May 04, 2018</t>
  </si>
  <si>
    <t>Jul. 12, 2017</t>
  </si>
  <si>
    <t>Feb. 06, 2017</t>
  </si>
  <si>
    <t>Aug. 02, 2016</t>
  </si>
  <si>
    <t>Aug. 31, 2018</t>
  </si>
  <si>
    <t>Apr. 30, 2018</t>
  </si>
  <si>
    <t>Mar. 30, 2018</t>
  </si>
  <si>
    <t>Oct. 26, 2017</t>
  </si>
  <si>
    <t>Aug. 30, 2017</t>
  </si>
  <si>
    <t>Sep. 30, 2018</t>
  </si>
  <si>
    <t>Jul. 30, 2018</t>
  </si>
  <si>
    <t>May 31, 2017</t>
  </si>
  <si>
    <t>Mar. 25, 2015</t>
  </si>
  <si>
    <t>Common stock, shares authorized</t>
  </si>
  <si>
    <t>Common stock, shares, outstanding</t>
  </si>
  <si>
    <t>Class of Warrant or Right, Outstanding</t>
  </si>
  <si>
    <t>Stock options outstanding</t>
  </si>
  <si>
    <t>Additional common shares</t>
  </si>
  <si>
    <t>Total stock and stock equivalents outstanding</t>
  </si>
  <si>
    <t>Accumulated dividend</t>
  </si>
  <si>
    <t>Proceeds from the issuance of the warrants and common shares</t>
  </si>
  <si>
    <t>Common stock, conversion basis</t>
  </si>
  <si>
    <t>The Series B Preferred Stock was initially convertible into 2,666,667 shares of common stock.</t>
  </si>
  <si>
    <t>Preferred stock par value</t>
  </si>
  <si>
    <t>Number of options vested and expected to vest outstanding</t>
  </si>
  <si>
    <t>Unrecognized compensation costs</t>
  </si>
  <si>
    <t>Weighted average recognition period</t>
  </si>
  <si>
    <t>8 months 12 days</t>
  </si>
  <si>
    <t>Aggregate intrinsic value</t>
  </si>
  <si>
    <t>Description of Long-Term Non-Qualified Option Grants</t>
  </si>
  <si>
    <t>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t>
  </si>
  <si>
    <t>Series B Preferred Stock conversion description</t>
  </si>
  <si>
    <t>The Company has the option of forcing the conversion of all or part of the Series B Preferred Stock if at any time the average closing price of the Company’s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t>
  </si>
  <si>
    <t>Preferred stock convertible amount</t>
  </si>
  <si>
    <t>2006 Stock Plan and 2015 Equity Incentive Plan [Member]</t>
  </si>
  <si>
    <t>Options vested</t>
  </si>
  <si>
    <t>PIK dividend one [Member]</t>
  </si>
  <si>
    <t>Total deemed dividends value</t>
  </si>
  <si>
    <t>PIK dividend [Member]</t>
  </si>
  <si>
    <t>Conversion price</t>
  </si>
  <si>
    <t>Fair value per share</t>
  </si>
  <si>
    <t>Total cumulative deemed dividend</t>
  </si>
  <si>
    <t>Deferred financing costs</t>
  </si>
  <si>
    <t>Investment Bank [Member]</t>
  </si>
  <si>
    <t>Monthly payments</t>
  </si>
  <si>
    <t>Introductory fee in percentage</t>
  </si>
  <si>
    <t>7.00%</t>
  </si>
  <si>
    <t>Warrants fees in percentage</t>
  </si>
  <si>
    <t>5.00%</t>
  </si>
  <si>
    <t>Offering price term</t>
  </si>
  <si>
    <t>3 years</t>
  </si>
  <si>
    <t>2015 Equity Incentive Plan [Member]</t>
  </si>
  <si>
    <t>Common shares issued under incentive plan</t>
  </si>
  <si>
    <t>New ATM agreement [Member]</t>
  </si>
  <si>
    <t>Proceeds from issuance of shares</t>
  </si>
  <si>
    <t>Sale of stock, number of shares</t>
  </si>
  <si>
    <t>Remaining balance of sale of shares</t>
  </si>
  <si>
    <t>Common stock authorized to be issued under prospectus supplement, value</t>
  </si>
  <si>
    <t>Common stock, shares issued, conversion of preferred stock</t>
  </si>
  <si>
    <t>Preferred stock, shares issued</t>
  </si>
  <si>
    <t>Preferred stock, liquidation preference</t>
  </si>
  <si>
    <t>Series B Convertible Preferred Stock [Member]</t>
  </si>
  <si>
    <t>Accrued dividend</t>
  </si>
  <si>
    <t>Rate of dividend payable in kind</t>
  </si>
  <si>
    <t>Price per share</t>
  </si>
  <si>
    <t>Liquidation preference per share</t>
  </si>
  <si>
    <t>Common stock exercise price</t>
  </si>
  <si>
    <t>Series A Convertible Preferred Stock [Member]</t>
  </si>
  <si>
    <t>Long-Term Non-Qualified Options [Member] | Advisory board members[Member]</t>
  </si>
  <si>
    <t>Non-qualified stock options granted</t>
  </si>
  <si>
    <t>Term of options</t>
  </si>
  <si>
    <t>10 years</t>
  </si>
  <si>
    <t>Long-Term Non-Qualified Options [Member] | Chief Executive Officer [Member] | Advisory board members[Member]</t>
  </si>
  <si>
    <t>Long-Term Non-Qualified Options [Member] | Chief Executive Officer [Member] | Minimum [Member] | Advisory board members[Member]</t>
  </si>
  <si>
    <t>Contractual lives</t>
  </si>
  <si>
    <t>Long-Term Non-Qualified Options [Member] | Chief Executive Officer [Member] | Maximum [Member] | Advisory board members[Member]</t>
  </si>
  <si>
    <t>Long-Term Non-Qualified Options [Member] | Directors, Officers and Employees [Member] | Advisory board members[Member]</t>
  </si>
  <si>
    <t>Long-Term Non-Qualified Options [Member] | Directors, Officers and Employees [Member] | Minimum [Member] | Advisory board members[Member]</t>
  </si>
  <si>
    <t>6 months</t>
  </si>
  <si>
    <t>5 years</t>
  </si>
  <si>
    <t>Long-Term Non-Qualified Options [Member] | Directors, Officers and Employees [Member] | Maximum [Member] | Advisory board members[Member]</t>
  </si>
  <si>
    <t>9 years 8 months 9 days</t>
  </si>
  <si>
    <t>Long-Term Non-Qualified Options [Member] | Director [Member]</t>
  </si>
  <si>
    <t>Description of option vesting</t>
  </si>
  <si>
    <t>The remaining approximately 212,528 stock options were service based options issued to the directors of the Company that vest over a one-year period on the anniversary date of the grant. All options granted have a 10-year contractual term</t>
  </si>
  <si>
    <t>Long-Term Non-Qualified Options [Member] | Employees and Consultants [Member]</t>
  </si>
  <si>
    <t>The service condition vests one-third annually over a 3-year period with accelerated vesting of these options occurring upon applicable performance or market conditions being satisfied by certain milestone dates</t>
  </si>
  <si>
    <t>Long-Term Non-Qualified Options [Member] | Employees, Consultants and Directors [Member]</t>
  </si>
  <si>
    <t>Strike price</t>
  </si>
  <si>
    <t>In accordance with ASC 718, awards with service, market and performance conditions for the employees and consultants were assigned a fair value of $0.69 per share and the awards with service conditions for the directors of the Company were assigned a fair value of $0.70 per share (total value of $1.2 million). The value was determined using a Monte Carlo simulation Model</t>
  </si>
  <si>
    <t>Description for accelerated vesting of options</t>
  </si>
  <si>
    <t>&amp;lt;p style="font: 12pt Times New Roman, Times, Serif; margin: 0; text-align: justify"&gt;&amp;lt;font style="font: 10pt Times New Roman, Times, Serif"&gt;&amp;#160;&amp;lt;/font&gt;&amp;lt;/p&gt;&amp;lt;table cellspacing="0" cellpadding="0" style="font: 12pt Times New Roman, Times, Serif; width: 100%; border-collapse: collapse"&gt;&amp;lt;tr style="vertical-align: top"&gt;    &amp;lt;td style="width: 4%; text-align: justify"&gt;&amp;lt;/td&gt;    &amp;lt;td style="width: 4%; text-align: justify"&gt;&amp;lt;font style="font: 10pt Times New Roman, Times, Serif"&gt;1.&amp;lt;/font&gt;&amp;lt;/td&gt;    &amp;lt;td style="text-align: justify"&gt;&amp;lt;font style="font: 10pt Times New Roman, Times, Serif"&gt;The Company&amp;#8217;s    closing stock price is above $3 per share for 10 consecutive trading days by December 31, 2019.&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2.&amp;lt;/font&gt;&amp;lt;/td&gt;    &amp;lt;td style="text-align: justify"&gt;&amp;lt;font style="font: 10pt Times New Roman, Times, Serif"&gt;The Company secures    at least $5 million of funding from the Department of Energy by June 30, 2019.&amp;lt;/font&gt;&amp;lt;/td&gt;&amp;lt;/tr&gt;&amp;lt;/table&gt;</t>
  </si>
  <si>
    <t>Description for exercise of options</t>
  </si>
  <si>
    <t>The weighted average years remaining of expected life was itself calculated based on a Monte Carlo simulation under which it was assumed that the options would be exercised, if vested, when the stock reached a price of $4.50, otherwise they would be exercised at expiration, if in the money</t>
  </si>
  <si>
    <t>Consultants [Member] | Long-Term Non-Qualified Options [Member] | Advisory board members[Member]</t>
  </si>
  <si>
    <t>Consultants [Member] | Long-Term Non-Qualified Options [Member] | Advisory board members[Member] | Minimum [Member]</t>
  </si>
  <si>
    <t>Consultants [Member] | Long-Term Non-Qualified Options [Member] | Advisory board members[Member] | Maximum [Member]</t>
  </si>
  <si>
    <t>Holders of Series A Preferred Shares [Member]</t>
  </si>
  <si>
    <t>Convertible preferred stock, shares converted</t>
  </si>
  <si>
    <t>Shares issued against dividend</t>
  </si>
  <si>
    <t>BCF [Member]</t>
  </si>
  <si>
    <t>Accrete dividend</t>
  </si>
  <si>
    <t>Additional deemed dividend</t>
  </si>
  <si>
    <t>General International Holdings, Inc [Member] | Convertible Series A Preferred Stock [Member]</t>
  </si>
  <si>
    <t>Number of shares reserved for future issuance</t>
  </si>
  <si>
    <t>Common stock shares reserved for future issuance, Value</t>
  </si>
  <si>
    <t>Average market price of common stock</t>
  </si>
  <si>
    <t>Preferred stock, liquidation preference per share</t>
  </si>
  <si>
    <t>ATM Agreement [Member] | B. Riley FBR, Inc. [Member]</t>
  </si>
  <si>
    <t>Net proceeds to Company</t>
  </si>
  <si>
    <t>ATM Agreement [Member] | B. Riley FBR, Inc. [Member] | On January 1, 2019 To March 29, 2019 [Member]</t>
  </si>
  <si>
    <t>ATM Agreement [Member] | B. Riley FBR, Inc. [Member] | On January 24, 2018, January 26, 2018, February 7, 2018, and March 2, 2018 [Member]</t>
  </si>
  <si>
    <t>Aggregate registration amount</t>
  </si>
  <si>
    <t>Expected term</t>
  </si>
  <si>
    <t>Fair market value of per option</t>
  </si>
  <si>
    <t>2015 Equity Incentive Plan [Member] | Employees and Consultants [Member] | Long-Term Non-Qualified Options [Member]</t>
  </si>
  <si>
    <t>Stock options granted</t>
  </si>
  <si>
    <t>The Company’s closing stock price is above $3 per share by December 31, 2018</t>
  </si>
  <si>
    <t>Approximately 0.7 million of such long-term non-qualified stock options were issued under the 2015 Equity Stock Plan.</t>
  </si>
  <si>
    <t>2015 Equity Incentive Plan [Member] | Director [Member]</t>
  </si>
  <si>
    <t>Accelerated 100% vesting</t>
  </si>
  <si>
    <t>Stock Options and Restricted Stock [Member] | Plan [Member]</t>
  </si>
  <si>
    <t>Common stock, shares authorized increased</t>
  </si>
  <si>
    <t>Warrants [Member]</t>
  </si>
  <si>
    <t>Warrants [Member] | Convertible Series B Preferred Stock [Member]</t>
  </si>
  <si>
    <t>Maturity date</t>
  </si>
  <si>
    <t>Jan. 30,
		2021</t>
  </si>
  <si>
    <t>ATM Offering - 2017 [Member] | FBR Capital Markets &amp; Co. and MLV &amp; Co. LLC [Member]</t>
  </si>
  <si>
    <t>Issuance of shares</t>
  </si>
  <si>
    <t>Business Segment Results (Details) - USD ($)</t>
  </si>
  <si>
    <t>Revenue</t>
  </si>
  <si>
    <t>Segment profit (loss) - pre-tax</t>
  </si>
  <si>
    <t>Interest Expense</t>
  </si>
  <si>
    <t>Consulting [Member]</t>
  </si>
  <si>
    <t>Technology [Member]</t>
  </si>
  <si>
    <t>Corporate [Member]</t>
  </si>
  <si>
    <t>Related Party Transactions (Details Narrative) - USD ($)</t>
  </si>
  <si>
    <t>11 Months Ended</t>
  </si>
  <si>
    <t>Enfission [Member]</t>
  </si>
  <si>
    <t>Professional fees</t>
  </si>
  <si>
    <t>Professional fees description</t>
  </si>
  <si>
    <t>The Company entered into a management and administrative services agreement with Enfission on January 24, 2018 whereby the Company provides four of its personnel to Enfission, at a rate of $100,000 per person per year</t>
  </si>
  <si>
    <t>Reduction of general and administrative expenses</t>
  </si>
  <si>
    <t>Reduction of research and development</t>
  </si>
  <si>
    <t>Subsequent Events (Details Narrative) - Subsequent Event [Member] - USD ($)</t>
  </si>
  <si>
    <t>3 Months Ended</t>
  </si>
  <si>
    <t>Jan. 31, 2019</t>
  </si>
  <si>
    <t>Mar. 29, 2019</t>
  </si>
  <si>
    <t>ATM Agreement [Member] | On January 1, 2019 To March 29, 2019 [Member]</t>
  </si>
  <si>
    <t>Additional equity contribu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28411145</v>
      </c>
    </row>
    <row r="16" spans="1:4">
      <c r="A16" s="4" t="s">
        <v>28</v>
      </c>
      <c r="C16" s="6" t="n">
        <v>34956267</v>
      </c>
    </row>
    <row r="17" spans="1:4">
      <c r="A17" s="4" t="s">
        <v>29</v>
      </c>
      <c r="B17" s="4" t="s">
        <v>30</v>
      </c>
    </row>
    <row r="18" spans="1:4">
      <c r="A18" s="4" t="s">
        <v>31</v>
      </c>
      <c r="B18" s="4" t="s">
        <v>32</v>
      </c>
    </row>
    <row r="19" spans="1:4">
      <c r="A19" s="4" t="s">
        <v>33</v>
      </c>
      <c r="B19" s="4" t="s">
        <v>15</v>
      </c>
    </row>
    <row r="20" spans="1:4">
      <c r="A20" s="4" t="s">
        <v>34</v>
      </c>
      <c r="B20" s="4" t="s">
        <v>35</v>
      </c>
    </row>
    <row r="21" spans="1:4">
      <c r="A21" s="4" t="s">
        <v>36</v>
      </c>
      <c r="B21" s="4" t="s">
        <v>15</v>
      </c>
    </row>
    <row r="22" spans="1:4">
      <c r="A22" s="4" t="s">
        <v>37</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181</v>
      </c>
      <c r="B22" s="4" t="s">
        <v>239</v>
      </c>
    </row>
    <row r="23" spans="1:2">
      <c r="A23" s="4" t="s">
        <v>240</v>
      </c>
      <c r="B23" s="4" t="s">
        <v>241</v>
      </c>
    </row>
    <row r="24" spans="1:2">
      <c r="A24" s="4" t="s">
        <v>242</v>
      </c>
      <c r="B24" s="4" t="s">
        <v>243</v>
      </c>
    </row>
    <row r="25" spans="1:2">
      <c r="A25" s="4" t="s">
        <v>244</v>
      </c>
      <c r="B25" s="4" t="s">
        <v>245</v>
      </c>
    </row>
    <row r="26" spans="1:2">
      <c r="A26" s="4" t="s">
        <v>246</v>
      </c>
      <c r="B2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637295</v>
      </c>
      <c r="C3" s="5" t="n">
        <v>4515398</v>
      </c>
    </row>
    <row r="4" spans="1:3">
      <c r="A4" s="4" t="s">
        <v>42</v>
      </c>
      <c r="B4" s="4" t="s">
        <v>43</v>
      </c>
      <c r="C4" s="6" t="n">
        <v>10400</v>
      </c>
    </row>
    <row r="5" spans="1:3">
      <c r="A5" s="4" t="s">
        <v>44</v>
      </c>
      <c r="B5" s="6" t="n">
        <v>93253</v>
      </c>
      <c r="C5" s="4" t="s">
        <v>43</v>
      </c>
    </row>
    <row r="6" spans="1:3">
      <c r="A6" s="4" t="s">
        <v>45</v>
      </c>
      <c r="B6" s="6" t="n">
        <v>36745</v>
      </c>
      <c r="C6" s="6" t="n">
        <v>70067</v>
      </c>
    </row>
    <row r="7" spans="1:3">
      <c r="A7" s="4" t="s">
        <v>46</v>
      </c>
      <c r="B7" s="4" t="s">
        <v>43</v>
      </c>
      <c r="C7" s="6" t="n">
        <v>491168</v>
      </c>
    </row>
    <row r="8" spans="1:3">
      <c r="A8" s="4" t="s">
        <v>47</v>
      </c>
      <c r="B8" s="6" t="n">
        <v>24767293</v>
      </c>
      <c r="C8" s="6" t="n">
        <v>5087033</v>
      </c>
    </row>
    <row r="9" spans="1:3">
      <c r="A9" s="3" t="s">
        <v>48</v>
      </c>
    </row>
    <row r="10" spans="1:3">
      <c r="A10" s="4" t="s">
        <v>49</v>
      </c>
      <c r="B10" s="6" t="n">
        <v>1577421</v>
      </c>
      <c r="C10" s="6" t="n">
        <v>1367692</v>
      </c>
    </row>
    <row r="11" spans="1:3">
      <c r="A11" s="4" t="s">
        <v>46</v>
      </c>
      <c r="B11" s="4" t="s">
        <v>43</v>
      </c>
      <c r="C11" s="6" t="n">
        <v>491268</v>
      </c>
    </row>
    <row r="12" spans="1:3">
      <c r="A12" s="4" t="s">
        <v>50</v>
      </c>
      <c r="B12" s="6" t="n">
        <v>1577421</v>
      </c>
      <c r="C12" s="6" t="n">
        <v>1858960</v>
      </c>
    </row>
    <row r="13" spans="1:3">
      <c r="A13" s="4" t="s">
        <v>51</v>
      </c>
      <c r="B13" s="6" t="n">
        <v>26344714</v>
      </c>
      <c r="C13" s="6" t="n">
        <v>6945993</v>
      </c>
    </row>
    <row r="14" spans="1:3">
      <c r="A14" s="3" t="s">
        <v>52</v>
      </c>
    </row>
    <row r="15" spans="1:3">
      <c r="A15" s="4" t="s">
        <v>53</v>
      </c>
      <c r="B15" s="6" t="n">
        <v>258056</v>
      </c>
      <c r="C15" s="6" t="n">
        <v>1151210</v>
      </c>
    </row>
    <row r="16" spans="1:3">
      <c r="A16" s="4" t="s">
        <v>54</v>
      </c>
      <c r="B16" s="6" t="n">
        <v>218263</v>
      </c>
      <c r="C16" s="4" t="s">
        <v>43</v>
      </c>
    </row>
    <row r="17" spans="1:3">
      <c r="A17" s="4" t="s">
        <v>55</v>
      </c>
      <c r="B17" s="6" t="n">
        <v>476319</v>
      </c>
      <c r="C17" s="6" t="n">
        <v>1151210</v>
      </c>
    </row>
    <row r="18" spans="1:3">
      <c r="A18" s="4" t="s">
        <v>56</v>
      </c>
      <c r="B18" s="4" t="s">
        <v>43</v>
      </c>
      <c r="C18" s="4" t="s">
        <v>43</v>
      </c>
    </row>
    <row r="19" spans="1:3">
      <c r="A19" s="3" t="s">
        <v>57</v>
      </c>
    </row>
    <row r="20" spans="1:3">
      <c r="A20" s="4" t="s">
        <v>58</v>
      </c>
      <c r="B20" s="6" t="n">
        <v>32863</v>
      </c>
      <c r="C20" s="6" t="n">
        <v>12738</v>
      </c>
    </row>
    <row r="21" spans="1:3">
      <c r="A21" s="4" t="s">
        <v>59</v>
      </c>
      <c r="B21" s="6" t="n">
        <v>129329674</v>
      </c>
      <c r="C21" s="6" t="n">
        <v>93602539</v>
      </c>
    </row>
    <row r="22" spans="1:3">
      <c r="A22" s="4" t="s">
        <v>60</v>
      </c>
      <c r="B22" s="6" t="n">
        <v>-103497622</v>
      </c>
      <c r="C22" s="6" t="n">
        <v>-87821514</v>
      </c>
    </row>
    <row r="23" spans="1:3">
      <c r="A23" s="4" t="s">
        <v>61</v>
      </c>
      <c r="B23" s="6" t="n">
        <v>25868395</v>
      </c>
      <c r="C23" s="6" t="n">
        <v>5794783</v>
      </c>
    </row>
    <row r="24" spans="1:3">
      <c r="A24" s="4" t="s">
        <v>62</v>
      </c>
      <c r="B24" s="6" t="n">
        <v>26344714</v>
      </c>
      <c r="C24" s="6" t="n">
        <v>6945993</v>
      </c>
    </row>
    <row r="25" spans="1:3">
      <c r="A25" s="4" t="s">
        <v>63</v>
      </c>
    </row>
    <row r="26" spans="1:3">
      <c r="A26" s="3" t="s">
        <v>57</v>
      </c>
    </row>
    <row r="27" spans="1:3">
      <c r="A27" s="4" t="s">
        <v>64</v>
      </c>
      <c r="B27" s="6" t="n">
        <v>813</v>
      </c>
      <c r="C27" s="6" t="n">
        <v>1020</v>
      </c>
    </row>
    <row r="28" spans="1:3">
      <c r="A28" s="4" t="s">
        <v>65</v>
      </c>
    </row>
    <row r="29" spans="1:3">
      <c r="A29" s="3" t="s">
        <v>57</v>
      </c>
    </row>
    <row r="30" spans="1:3">
      <c r="A30" s="4" t="s">
        <v>64</v>
      </c>
      <c r="B30" s="5" t="n">
        <v>2667</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169</v>
      </c>
    </row>
    <row r="4" spans="1:2">
      <c r="A4" s="4" t="s">
        <v>169</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B1" s="2" t="s">
        <v>1</v>
      </c>
    </row>
    <row r="2" spans="1:4">
      <c r="B2" s="2" t="s">
        <v>2</v>
      </c>
      <c r="C2" s="2" t="s">
        <v>39</v>
      </c>
      <c r="D2" s="2" t="s">
        <v>290</v>
      </c>
    </row>
    <row r="3" spans="1:4">
      <c r="A3" s="4" t="s">
        <v>291</v>
      </c>
      <c r="B3" s="4" t="s">
        <v>292</v>
      </c>
    </row>
    <row r="4" spans="1:4">
      <c r="A4" s="4" t="s">
        <v>293</v>
      </c>
      <c r="B4" s="4" t="s">
        <v>294</v>
      </c>
    </row>
    <row r="5" spans="1:4">
      <c r="A5" s="4" t="s">
        <v>60</v>
      </c>
      <c r="B5" s="5" t="n">
        <v>-103497622</v>
      </c>
      <c r="C5" s="5" t="n">
        <v>-87821514</v>
      </c>
    </row>
    <row r="6" spans="1:4">
      <c r="A6" s="4" t="s">
        <v>97</v>
      </c>
      <c r="B6" s="6" t="n">
        <v>-15676108</v>
      </c>
      <c r="C6" s="6" t="n">
        <v>-7104897</v>
      </c>
    </row>
    <row r="7" spans="1:4">
      <c r="A7" s="4" t="s">
        <v>295</v>
      </c>
      <c r="B7" s="6" t="n">
        <v>24300000</v>
      </c>
    </row>
    <row r="8" spans="1:4">
      <c r="A8" s="4" t="s">
        <v>296</v>
      </c>
      <c r="B8" s="6" t="n">
        <v>-7421189</v>
      </c>
      <c r="C8" s="6" t="n">
        <v>-5003328</v>
      </c>
    </row>
    <row r="9" spans="1:4">
      <c r="A9" s="4" t="s">
        <v>41</v>
      </c>
      <c r="B9" s="5" t="n">
        <v>24637295</v>
      </c>
      <c r="C9" s="6" t="n">
        <v>4515398</v>
      </c>
      <c r="D9" s="5" t="n">
        <v>3584877</v>
      </c>
    </row>
    <row r="10" spans="1:4">
      <c r="A10" s="4" t="s">
        <v>297</v>
      </c>
      <c r="B10" s="4" t="s">
        <v>298</v>
      </c>
    </row>
    <row r="11" spans="1:4">
      <c r="A11" s="4" t="s">
        <v>299</v>
      </c>
      <c r="B11" s="5" t="n">
        <v>10000000</v>
      </c>
      <c r="C11" s="5" t="n">
        <v>0</v>
      </c>
    </row>
    <row r="12" spans="1:4">
      <c r="A12" s="4" t="s">
        <v>300</v>
      </c>
      <c r="B12" s="6" t="n">
        <v>14600000</v>
      </c>
    </row>
    <row r="13" spans="1:4">
      <c r="A13" s="4" t="s">
        <v>301</v>
      </c>
      <c r="B13" s="5" t="n">
        <v>250000</v>
      </c>
    </row>
    <row r="14" spans="1:4">
      <c r="A14" s="4" t="s">
        <v>302</v>
      </c>
    </row>
    <row r="15" spans="1:4">
      <c r="A15" s="4" t="s">
        <v>303</v>
      </c>
      <c r="B15" s="4" t="s">
        <v>304</v>
      </c>
    </row>
    <row r="16" spans="1:4">
      <c r="A16" s="4" t="s">
        <v>305</v>
      </c>
    </row>
    <row r="17" spans="1:4">
      <c r="A17" s="4" t="s">
        <v>303</v>
      </c>
      <c r="B17" s="4" t="s">
        <v>306</v>
      </c>
    </row>
    <row r="18" spans="1:4">
      <c r="A18" s="4" t="s">
        <v>307</v>
      </c>
    </row>
    <row r="19" spans="1:4">
      <c r="A19" s="4" t="s">
        <v>308</v>
      </c>
      <c r="B19" s="5" t="n">
        <v>5600000</v>
      </c>
    </row>
    <row r="20" spans="1:4">
      <c r="A20" s="4" t="s">
        <v>309</v>
      </c>
      <c r="B20" s="5" t="n">
        <v>-5800000</v>
      </c>
    </row>
    <row r="21" spans="1:4">
      <c r="A21" s="4" t="s">
        <v>310</v>
      </c>
      <c r="B21" s="4" t="s">
        <v>311</v>
      </c>
    </row>
    <row r="22" spans="1:4">
      <c r="A22" s="4" t="s">
        <v>312</v>
      </c>
      <c r="B22" s="5" t="n">
        <v>-200000</v>
      </c>
    </row>
    <row r="23" spans="1:4">
      <c r="A23" s="4" t="s">
        <v>313</v>
      </c>
      <c r="B23" s="4" t="s">
        <v>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5</v>
      </c>
      <c r="B1" s="2" t="s">
        <v>1</v>
      </c>
    </row>
    <row r="2" spans="1:3">
      <c r="B2" s="2" t="s">
        <v>2</v>
      </c>
      <c r="C2" s="2" t="s">
        <v>39</v>
      </c>
    </row>
    <row r="3" spans="1:3">
      <c r="A3" s="3" t="s">
        <v>316</v>
      </c>
    </row>
    <row r="4" spans="1:3">
      <c r="A4" s="4" t="s">
        <v>317</v>
      </c>
      <c r="B4" s="5" t="n">
        <v>-18950023</v>
      </c>
      <c r="C4" s="5" t="n">
        <v>-7381475</v>
      </c>
    </row>
    <row r="5" spans="1:3">
      <c r="A5" s="3" t="s">
        <v>318</v>
      </c>
    </row>
    <row r="6" spans="1:3">
      <c r="A6" s="4" t="s">
        <v>319</v>
      </c>
      <c r="B6" s="6" t="n">
        <v>26636250</v>
      </c>
      <c r="C6" s="6" t="n">
        <v>10424481</v>
      </c>
    </row>
    <row r="7" spans="1:3">
      <c r="A7" s="4" t="s">
        <v>320</v>
      </c>
      <c r="B7" s="8" t="n">
        <v>-0.71</v>
      </c>
      <c r="C7" s="8" t="n">
        <v>-0.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c r="B3" s="4" t="s">
        <v>314</v>
      </c>
    </row>
    <row r="4" spans="1:2">
      <c r="A4" s="4" t="s">
        <v>324</v>
      </c>
      <c r="B4" s="5" t="n">
        <v>5600000</v>
      </c>
    </row>
    <row r="5" spans="1:2">
      <c r="A5" s="4" t="s">
        <v>325</v>
      </c>
      <c r="B5" s="6" t="n">
        <v>-5800000</v>
      </c>
    </row>
    <row r="6" spans="1:2">
      <c r="A6" s="4" t="s">
        <v>312</v>
      </c>
      <c r="B6" s="5"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9</v>
      </c>
    </row>
    <row r="2" spans="1:3">
      <c r="A2" s="3" t="s">
        <v>57</v>
      </c>
    </row>
    <row r="3" spans="1:3">
      <c r="A3" s="4" t="s">
        <v>67</v>
      </c>
      <c r="B3" s="7" t="n">
        <v>0.001</v>
      </c>
      <c r="C3" s="7" t="n">
        <v>0.001</v>
      </c>
    </row>
    <row r="4" spans="1:3">
      <c r="A4" s="4" t="s">
        <v>68</v>
      </c>
      <c r="B4" s="6" t="n">
        <v>10000000</v>
      </c>
      <c r="C4" s="6" t="n">
        <v>10000000</v>
      </c>
    </row>
    <row r="5" spans="1:3">
      <c r="A5" s="4" t="s">
        <v>69</v>
      </c>
      <c r="B5" s="7" t="n">
        <v>0.001</v>
      </c>
      <c r="C5" s="7" t="n">
        <v>0.001</v>
      </c>
    </row>
    <row r="6" spans="1:3">
      <c r="A6" s="4" t="s">
        <v>70</v>
      </c>
      <c r="B6" s="6" t="n">
        <v>100000000</v>
      </c>
      <c r="C6" s="6" t="n">
        <v>100000000</v>
      </c>
    </row>
    <row r="7" spans="1:3">
      <c r="A7" s="4" t="s">
        <v>71</v>
      </c>
      <c r="B7" s="6" t="n">
        <v>32862090</v>
      </c>
      <c r="C7" s="6" t="n">
        <v>12737703</v>
      </c>
    </row>
    <row r="8" spans="1:3">
      <c r="A8" s="4" t="s">
        <v>72</v>
      </c>
      <c r="B8" s="6" t="n">
        <v>32862090</v>
      </c>
      <c r="C8" s="6" t="n">
        <v>12737703</v>
      </c>
    </row>
    <row r="9" spans="1:3">
      <c r="A9" s="4" t="s">
        <v>63</v>
      </c>
    </row>
    <row r="10" spans="1:3">
      <c r="A10" s="3" t="s">
        <v>57</v>
      </c>
    </row>
    <row r="11" spans="1:3">
      <c r="A11" s="4" t="s">
        <v>73</v>
      </c>
      <c r="B11" s="6" t="n">
        <v>813624</v>
      </c>
      <c r="C11" s="6" t="n">
        <v>1020000</v>
      </c>
    </row>
    <row r="12" spans="1:3">
      <c r="A12" s="4" t="s">
        <v>74</v>
      </c>
      <c r="B12" s="6" t="n">
        <v>813624</v>
      </c>
      <c r="C12" s="6" t="n">
        <v>1020000</v>
      </c>
    </row>
    <row r="13" spans="1:3">
      <c r="A13" s="4" t="s">
        <v>75</v>
      </c>
      <c r="B13" s="5" t="n">
        <v>2640862</v>
      </c>
      <c r="C13" s="5" t="n">
        <v>3088764</v>
      </c>
    </row>
    <row r="14" spans="1:3">
      <c r="A14" s="4" t="s">
        <v>65</v>
      </c>
    </row>
    <row r="15" spans="1:3">
      <c r="A15" s="3" t="s">
        <v>57</v>
      </c>
    </row>
    <row r="16" spans="1:3">
      <c r="A16" s="4" t="s">
        <v>73</v>
      </c>
      <c r="B16" s="6" t="n">
        <v>2666667</v>
      </c>
      <c r="C16" s="6" t="n">
        <v>0</v>
      </c>
    </row>
    <row r="17" spans="1:3">
      <c r="A17" s="4" t="s">
        <v>74</v>
      </c>
      <c r="B17" s="6" t="n">
        <v>2666667</v>
      </c>
      <c r="C17" s="6" t="n">
        <v>0</v>
      </c>
    </row>
    <row r="18" spans="1:3">
      <c r="A18" s="4" t="s">
        <v>75</v>
      </c>
      <c r="B18" s="5" t="n">
        <v>4262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2</v>
      </c>
    </row>
    <row r="2" spans="1:2">
      <c r="A2" s="3" t="s">
        <v>327</v>
      </c>
    </row>
    <row r="3" spans="1:2">
      <c r="A3" s="4" t="s">
        <v>328</v>
      </c>
      <c r="B3" s="5" t="n">
        <v>700000</v>
      </c>
    </row>
    <row r="4" spans="1:2">
      <c r="A4" s="4" t="s">
        <v>329</v>
      </c>
      <c r="B4" s="6" t="n">
        <v>700000</v>
      </c>
    </row>
    <row r="5" spans="1:2">
      <c r="A5" s="4" t="s">
        <v>330</v>
      </c>
      <c r="B5" s="6" t="n">
        <v>1400000</v>
      </c>
    </row>
    <row r="6" spans="1:2">
      <c r="A6" s="4" t="s">
        <v>331</v>
      </c>
      <c r="B6" s="6" t="n">
        <v>1900000</v>
      </c>
    </row>
    <row r="7" spans="1:2">
      <c r="A7" s="4" t="s">
        <v>332</v>
      </c>
      <c r="B7" s="5" t="n">
        <v>1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22</v>
      </c>
    </row>
    <row r="3" spans="1:2">
      <c r="A3" s="4" t="s">
        <v>334</v>
      </c>
      <c r="B3" s="5" t="n">
        <v>0</v>
      </c>
    </row>
    <row r="4" spans="1:2">
      <c r="A4" s="4" t="s">
        <v>335</v>
      </c>
      <c r="B4" s="6" t="n">
        <v>6600000</v>
      </c>
    </row>
    <row r="5" spans="1:2">
      <c r="A5" s="4" t="s">
        <v>336</v>
      </c>
      <c r="B5" s="6" t="n">
        <v>1100000</v>
      </c>
    </row>
    <row r="6" spans="1:2">
      <c r="A6" s="4" t="s">
        <v>337</v>
      </c>
      <c r="B6" s="6" t="n">
        <v>7700000</v>
      </c>
    </row>
    <row r="7" spans="1:2">
      <c r="A7" s="4" t="s">
        <v>338</v>
      </c>
      <c r="B7" s="6" t="n">
        <v>7700000</v>
      </c>
    </row>
    <row r="8" spans="1:2">
      <c r="A8" s="4" t="s">
        <v>97</v>
      </c>
      <c r="B8" s="5" t="n">
        <v>77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22</v>
      </c>
    </row>
    <row r="3" spans="1:2">
      <c r="A3" s="4" t="s">
        <v>340</v>
      </c>
    </row>
    <row r="4" spans="1:2">
      <c r="A4" s="4" t="s">
        <v>341</v>
      </c>
      <c r="B4" s="4" t="s">
        <v>314</v>
      </c>
    </row>
    <row r="5" spans="1:2">
      <c r="A5" s="4" t="s">
        <v>342</v>
      </c>
    </row>
    <row r="6" spans="1:2">
      <c r="A6" s="4" t="s">
        <v>341</v>
      </c>
      <c r="B6" s="4" t="s">
        <v>314</v>
      </c>
    </row>
    <row r="7" spans="1:2">
      <c r="A7" s="4" t="s">
        <v>307</v>
      </c>
    </row>
    <row r="8" spans="1:2">
      <c r="A8" s="4" t="s">
        <v>308</v>
      </c>
      <c r="B8" s="5" t="n">
        <v>5600000</v>
      </c>
    </row>
    <row r="9" spans="1:2">
      <c r="A9" s="4" t="s">
        <v>309</v>
      </c>
      <c r="B9" s="6" t="n">
        <v>-5800000</v>
      </c>
    </row>
    <row r="10" spans="1:2">
      <c r="A10" s="4" t="s">
        <v>312</v>
      </c>
      <c r="B10" s="6" t="n">
        <v>-200000</v>
      </c>
    </row>
    <row r="11" spans="1:2">
      <c r="A11" s="4" t="s">
        <v>328</v>
      </c>
      <c r="B11" s="6" t="n">
        <v>700000</v>
      </c>
    </row>
    <row r="12" spans="1:2">
      <c r="A12" s="4" t="s">
        <v>97</v>
      </c>
      <c r="B12" s="6" t="n">
        <v>7700000</v>
      </c>
    </row>
    <row r="13" spans="1:2">
      <c r="A13" s="4" t="s">
        <v>343</v>
      </c>
      <c r="B13" s="5"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44</v>
      </c>
      <c r="B1" s="2" t="s">
        <v>1</v>
      </c>
    </row>
    <row r="2" spans="1:3">
      <c r="B2" s="2" t="s">
        <v>2</v>
      </c>
      <c r="C2" s="2" t="s">
        <v>39</v>
      </c>
    </row>
    <row r="3" spans="1:3">
      <c r="A3" s="4" t="s">
        <v>345</v>
      </c>
      <c r="B3" s="5" t="n">
        <v>200000</v>
      </c>
      <c r="C3" s="5" t="n">
        <v>200000</v>
      </c>
    </row>
    <row r="4" spans="1:3">
      <c r="A4" s="4" t="s">
        <v>346</v>
      </c>
      <c r="B4" s="6" t="n">
        <v>1600000</v>
      </c>
      <c r="C4" s="6" t="n">
        <v>1400000</v>
      </c>
    </row>
    <row r="5" spans="1:3">
      <c r="A5" s="4" t="s">
        <v>347</v>
      </c>
      <c r="B5" s="5" t="n">
        <v>0</v>
      </c>
      <c r="C5" s="5" t="n">
        <v>0</v>
      </c>
    </row>
    <row r="6" spans="1:3">
      <c r="A6" s="4" t="s">
        <v>302</v>
      </c>
    </row>
    <row r="7" spans="1:3">
      <c r="A7" s="4" t="s">
        <v>303</v>
      </c>
      <c r="B7" s="4" t="s">
        <v>304</v>
      </c>
    </row>
    <row r="8" spans="1:3">
      <c r="A8" s="4" t="s">
        <v>305</v>
      </c>
    </row>
    <row r="9" spans="1:3">
      <c r="A9" s="4" t="s">
        <v>303</v>
      </c>
      <c r="B9"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8</v>
      </c>
      <c r="B1" s="2" t="s">
        <v>2</v>
      </c>
      <c r="C1" s="2" t="s">
        <v>39</v>
      </c>
    </row>
    <row r="2" spans="1:3">
      <c r="A2" s="3" t="s">
        <v>349</v>
      </c>
    </row>
    <row r="3" spans="1:3">
      <c r="A3" s="4" t="s">
        <v>350</v>
      </c>
      <c r="B3" s="5" t="n">
        <v>100000</v>
      </c>
      <c r="C3" s="5" t="n">
        <v>300000</v>
      </c>
    </row>
    <row r="4" spans="1:3">
      <c r="A4" s="4" t="s">
        <v>351</v>
      </c>
      <c r="B4" s="6" t="n">
        <v>200000</v>
      </c>
      <c r="C4" s="6" t="n">
        <v>600000</v>
      </c>
    </row>
    <row r="5" spans="1:3">
      <c r="A5" s="4" t="s">
        <v>352</v>
      </c>
      <c r="B5" s="6" t="n">
        <v>0</v>
      </c>
      <c r="C5" s="6" t="n">
        <v>300000</v>
      </c>
    </row>
    <row r="6" spans="1:3">
      <c r="A6" s="4" t="s">
        <v>142</v>
      </c>
      <c r="B6" s="5" t="n">
        <v>300000</v>
      </c>
      <c r="C6" s="5" t="n">
        <v>1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53</v>
      </c>
      <c r="B1" s="2" t="s">
        <v>322</v>
      </c>
    </row>
    <row r="2" spans="1:2">
      <c r="A2" s="3" t="s">
        <v>354</v>
      </c>
    </row>
    <row r="3" spans="1:2">
      <c r="A3" s="4" t="s">
        <v>355</v>
      </c>
      <c r="B3" s="5" t="n">
        <v>200000</v>
      </c>
    </row>
    <row r="4" spans="1:2">
      <c r="A4" s="4" t="s">
        <v>356</v>
      </c>
      <c r="B4" s="5"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57"/>
  </cols>
  <sheetData>
    <row r="1" spans="1:2">
      <c r="A1" s="1" t="s">
        <v>357</v>
      </c>
      <c r="B1" s="2" t="s">
        <v>1</v>
      </c>
    </row>
    <row r="2" spans="1:2">
      <c r="B2" s="2" t="s">
        <v>322</v>
      </c>
    </row>
    <row r="3" spans="1:2">
      <c r="A3" s="3" t="s">
        <v>358</v>
      </c>
    </row>
    <row r="4" spans="1:2">
      <c r="A4" s="4" t="s">
        <v>359</v>
      </c>
      <c r="B4" s="4" t="s">
        <v>360</v>
      </c>
    </row>
    <row r="5" spans="1:2">
      <c r="A5" s="4" t="s">
        <v>361</v>
      </c>
      <c r="B5" s="4" t="s">
        <v>362</v>
      </c>
    </row>
    <row r="6" spans="1:2">
      <c r="A6" s="4" t="s">
        <v>363</v>
      </c>
      <c r="B6" s="5" t="n">
        <v>15000</v>
      </c>
    </row>
    <row r="7" spans="1:2">
      <c r="A7" s="4" t="s">
        <v>364</v>
      </c>
      <c r="B7" s="4" t="s">
        <v>365</v>
      </c>
    </row>
    <row r="8" spans="1:2">
      <c r="A8" s="4" t="s">
        <v>366</v>
      </c>
      <c r="B8" s="4" t="s">
        <v>314</v>
      </c>
    </row>
    <row r="9" spans="1:2">
      <c r="A9" s="4" t="s">
        <v>367</v>
      </c>
      <c r="B9" s="5" t="n">
        <v>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8</v>
      </c>
      <c r="B1" s="2" t="s">
        <v>1</v>
      </c>
    </row>
    <row r="2" spans="1:3">
      <c r="B2" s="2" t="s">
        <v>2</v>
      </c>
      <c r="C2" s="2" t="s">
        <v>39</v>
      </c>
    </row>
    <row r="3" spans="1:3">
      <c r="A3" s="3" t="s">
        <v>369</v>
      </c>
    </row>
    <row r="4" spans="1:3">
      <c r="A4" s="4" t="s">
        <v>83</v>
      </c>
      <c r="B4" s="5" t="n">
        <v>3458377</v>
      </c>
      <c r="C4" s="5" t="n">
        <v>22829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0</v>
      </c>
      <c r="B1" s="2" t="s">
        <v>1</v>
      </c>
    </row>
    <row r="2" spans="1:3">
      <c r="B2" s="2" t="s">
        <v>2</v>
      </c>
      <c r="C2" s="2" t="s">
        <v>39</v>
      </c>
    </row>
    <row r="3" spans="1:3">
      <c r="A3" s="3" t="s">
        <v>371</v>
      </c>
    </row>
    <row r="4" spans="1:3">
      <c r="A4" s="4" t="s">
        <v>372</v>
      </c>
      <c r="B4" s="5" t="n">
        <v>500000</v>
      </c>
      <c r="C4" s="5" t="n">
        <v>600000</v>
      </c>
    </row>
    <row r="5" spans="1:3">
      <c r="A5" s="4" t="s">
        <v>108</v>
      </c>
      <c r="B5" s="6" t="n">
        <v>2900000</v>
      </c>
      <c r="C5" s="6" t="n">
        <v>2200000</v>
      </c>
    </row>
    <row r="6" spans="1:3">
      <c r="A6" s="4" t="s">
        <v>373</v>
      </c>
      <c r="B6" s="6" t="n">
        <v>0</v>
      </c>
      <c r="C6" s="6" t="n">
        <v>100000</v>
      </c>
    </row>
    <row r="7" spans="1:3">
      <c r="A7" s="4" t="s">
        <v>374</v>
      </c>
      <c r="B7" s="6" t="n">
        <v>19700000</v>
      </c>
      <c r="C7" s="6" t="n">
        <v>16100000</v>
      </c>
    </row>
    <row r="8" spans="1:3">
      <c r="A8" s="4" t="s">
        <v>375</v>
      </c>
      <c r="B8" s="6" t="n">
        <v>200000</v>
      </c>
      <c r="C8" s="6" t="n">
        <v>0</v>
      </c>
    </row>
    <row r="9" spans="1:3">
      <c r="A9" s="4" t="s">
        <v>376</v>
      </c>
      <c r="B9" s="6" t="n">
        <v>-23300000</v>
      </c>
      <c r="C9" s="6" t="n">
        <v>-19000000</v>
      </c>
    </row>
    <row r="10" spans="1:3">
      <c r="A10" s="4" t="s">
        <v>142</v>
      </c>
      <c r="B10" s="4" t="s">
        <v>43</v>
      </c>
      <c r="C10"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7</v>
      </c>
      <c r="B1" s="2" t="s">
        <v>1</v>
      </c>
    </row>
    <row r="2" spans="1:3">
      <c r="B2" s="2" t="s">
        <v>2</v>
      </c>
      <c r="C2" s="2" t="s">
        <v>39</v>
      </c>
    </row>
    <row r="3" spans="1:3">
      <c r="A3" s="3" t="s">
        <v>378</v>
      </c>
    </row>
    <row r="4" spans="1:3">
      <c r="A4" s="4" t="s">
        <v>379</v>
      </c>
      <c r="B4" s="5" t="n">
        <v>-3300000</v>
      </c>
      <c r="C4" s="5" t="n">
        <v>-2300000</v>
      </c>
    </row>
    <row r="5" spans="1:3">
      <c r="A5" s="4" t="s">
        <v>380</v>
      </c>
      <c r="B5" s="6" t="n">
        <v>700000</v>
      </c>
      <c r="C5" s="6" t="n">
        <v>700000</v>
      </c>
    </row>
    <row r="6" spans="1:3">
      <c r="A6" s="4" t="s">
        <v>381</v>
      </c>
      <c r="B6" s="6" t="n">
        <v>0</v>
      </c>
      <c r="C6" s="6" t="n">
        <v>9600000</v>
      </c>
    </row>
    <row r="7" spans="1:3">
      <c r="A7" s="4" t="s">
        <v>382</v>
      </c>
      <c r="B7" s="6" t="n">
        <v>-200000</v>
      </c>
      <c r="C7" s="6" t="n">
        <v>0</v>
      </c>
    </row>
    <row r="8" spans="1:3">
      <c r="A8" s="4" t="s">
        <v>383</v>
      </c>
      <c r="B8" s="6" t="n">
        <v>0</v>
      </c>
      <c r="C8" s="6" t="n">
        <v>400000</v>
      </c>
    </row>
    <row r="9" spans="1:3">
      <c r="A9" s="4" t="s">
        <v>384</v>
      </c>
      <c r="B9" s="6" t="n">
        <v>4200000</v>
      </c>
      <c r="C9" s="6" t="n">
        <v>-7000000</v>
      </c>
    </row>
    <row r="10" spans="1:3">
      <c r="A10" s="4" t="s">
        <v>385</v>
      </c>
      <c r="B10" s="4" t="s">
        <v>43</v>
      </c>
      <c r="C10"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3" t="s">
        <v>77</v>
      </c>
    </row>
    <row r="4" spans="1:3">
      <c r="A4" s="4" t="s">
        <v>78</v>
      </c>
      <c r="B4" s="4" t="s">
        <v>43</v>
      </c>
      <c r="C4" s="5" t="n">
        <v>175446</v>
      </c>
    </row>
    <row r="5" spans="1:3">
      <c r="A5" s="4" t="s">
        <v>79</v>
      </c>
      <c r="B5" s="4" t="s">
        <v>43</v>
      </c>
      <c r="C5" s="6" t="n">
        <v>107091</v>
      </c>
    </row>
    <row r="6" spans="1:3">
      <c r="A6" s="4" t="s">
        <v>80</v>
      </c>
      <c r="B6" s="4" t="s">
        <v>43</v>
      </c>
      <c r="C6" s="6" t="n">
        <v>68355</v>
      </c>
    </row>
    <row r="7" spans="1:3">
      <c r="A7" s="3" t="s">
        <v>81</v>
      </c>
    </row>
    <row r="8" spans="1:3">
      <c r="A8" s="4" t="s">
        <v>82</v>
      </c>
      <c r="B8" s="6" t="n">
        <v>6715378</v>
      </c>
      <c r="C8" s="6" t="n">
        <v>4383066</v>
      </c>
    </row>
    <row r="9" spans="1:3">
      <c r="A9" s="4" t="s">
        <v>83</v>
      </c>
      <c r="B9" s="6" t="n">
        <v>3458377</v>
      </c>
      <c r="C9" s="6" t="n">
        <v>2282938</v>
      </c>
    </row>
    <row r="10" spans="1:3">
      <c r="A10" s="4" t="s">
        <v>84</v>
      </c>
      <c r="B10" s="6" t="n">
        <v>10173755</v>
      </c>
      <c r="C10" s="6" t="n">
        <v>6666004</v>
      </c>
    </row>
    <row r="11" spans="1:3">
      <c r="A11" s="3" t="s">
        <v>85</v>
      </c>
    </row>
    <row r="12" spans="1:3">
      <c r="A12" s="4" t="s">
        <v>86</v>
      </c>
      <c r="B12" s="6" t="n">
        <v>1056551</v>
      </c>
      <c r="C12" s="4" t="s">
        <v>43</v>
      </c>
    </row>
    <row r="13" spans="1:3">
      <c r="A13" s="4" t="s">
        <v>87</v>
      </c>
      <c r="B13" s="6" t="n">
        <v>-5835263</v>
      </c>
    </row>
    <row r="14" spans="1:3">
      <c r="A14" s="4" t="s">
        <v>88</v>
      </c>
      <c r="B14" s="6" t="n">
        <v>-4778712</v>
      </c>
      <c r="C14" s="4" t="s">
        <v>43</v>
      </c>
    </row>
    <row r="15" spans="1:3">
      <c r="A15" s="4" t="s">
        <v>89</v>
      </c>
      <c r="B15" s="6" t="n">
        <v>-14952467</v>
      </c>
      <c r="C15" s="6" t="n">
        <v>-6597649</v>
      </c>
    </row>
    <row r="16" spans="1:3">
      <c r="A16" s="3" t="s">
        <v>90</v>
      </c>
    </row>
    <row r="17" spans="1:3">
      <c r="A17" s="4" t="s">
        <v>91</v>
      </c>
      <c r="B17" s="6" t="n">
        <v>258795</v>
      </c>
      <c r="C17" s="6" t="n">
        <v>65</v>
      </c>
    </row>
    <row r="18" spans="1:3">
      <c r="A18" s="4" t="s">
        <v>92</v>
      </c>
      <c r="B18" s="6" t="n">
        <v>-982436</v>
      </c>
      <c r="C18" s="6" t="n">
        <v>-491218</v>
      </c>
    </row>
    <row r="19" spans="1:3">
      <c r="A19" s="4" t="s">
        <v>93</v>
      </c>
      <c r="B19" s="4" t="s">
        <v>43</v>
      </c>
      <c r="C19" s="6" t="n">
        <v>-16095</v>
      </c>
    </row>
    <row r="20" spans="1:3">
      <c r="A20" s="4" t="s">
        <v>94</v>
      </c>
      <c r="B20" s="6" t="n">
        <v>-723641</v>
      </c>
      <c r="C20" s="6" t="n">
        <v>-507248</v>
      </c>
    </row>
    <row r="21" spans="1:3">
      <c r="A21" s="4" t="s">
        <v>95</v>
      </c>
      <c r="B21" s="6" t="n">
        <v>-15676108</v>
      </c>
      <c r="C21" s="6" t="n">
        <v>-7104897</v>
      </c>
    </row>
    <row r="22" spans="1:3">
      <c r="A22" s="4" t="s">
        <v>96</v>
      </c>
      <c r="B22" s="4" t="s">
        <v>43</v>
      </c>
      <c r="C22" s="4" t="s">
        <v>43</v>
      </c>
    </row>
    <row r="23" spans="1:3">
      <c r="A23" s="4" t="s">
        <v>97</v>
      </c>
      <c r="B23" s="6" t="n">
        <v>-15676108</v>
      </c>
      <c r="C23" s="6" t="n">
        <v>-7104897</v>
      </c>
    </row>
    <row r="24" spans="1:3">
      <c r="A24" s="4" t="s">
        <v>98</v>
      </c>
      <c r="B24" s="6" t="n">
        <v>-461187</v>
      </c>
      <c r="C24" s="6" t="n">
        <v>-276578</v>
      </c>
    </row>
    <row r="25" spans="1:3">
      <c r="A25" s="4" t="s">
        <v>99</v>
      </c>
      <c r="B25" s="6" t="n">
        <v>-187892</v>
      </c>
      <c r="C25" s="4" t="s">
        <v>43</v>
      </c>
    </row>
    <row r="26" spans="1:3">
      <c r="A26" s="4" t="s">
        <v>100</v>
      </c>
      <c r="B26" s="6" t="n">
        <v>-2624836</v>
      </c>
      <c r="C26" s="4" t="s">
        <v>43</v>
      </c>
    </row>
    <row r="27" spans="1:3">
      <c r="A27" s="4" t="s">
        <v>101</v>
      </c>
      <c r="B27" s="5" t="n">
        <v>-18950023</v>
      </c>
      <c r="C27" s="5" t="n">
        <v>-7381475</v>
      </c>
    </row>
    <row r="28" spans="1:3">
      <c r="A28" s="4" t="s">
        <v>102</v>
      </c>
      <c r="B28" s="8" t="n">
        <v>-0.71</v>
      </c>
      <c r="C28" s="8" t="n">
        <v>-0.71</v>
      </c>
    </row>
    <row r="29" spans="1:3">
      <c r="A29" s="4" t="s">
        <v>103</v>
      </c>
      <c r="B29" s="6" t="n">
        <v>26636250</v>
      </c>
      <c r="C29" s="6" t="n">
        <v>10424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86</v>
      </c>
      <c r="B1" s="2" t="s">
        <v>1</v>
      </c>
    </row>
    <row r="2" spans="1:3">
      <c r="B2" s="2" t="s">
        <v>2</v>
      </c>
      <c r="C2" s="2" t="s">
        <v>39</v>
      </c>
    </row>
    <row r="3" spans="1:3">
      <c r="A3" s="3" t="s">
        <v>387</v>
      </c>
    </row>
    <row r="4" spans="1:3">
      <c r="A4" s="4" t="s">
        <v>388</v>
      </c>
      <c r="B4" s="4" t="s">
        <v>389</v>
      </c>
    </row>
    <row r="5" spans="1:3">
      <c r="A5" s="4" t="s">
        <v>390</v>
      </c>
      <c r="B5" s="4" t="s">
        <v>391</v>
      </c>
    </row>
    <row r="6" spans="1:3">
      <c r="A6" s="4" t="s">
        <v>392</v>
      </c>
      <c r="B6" s="4" t="s">
        <v>391</v>
      </c>
      <c r="C6" s="4" t="s">
        <v>391</v>
      </c>
    </row>
    <row r="7" spans="1:3">
      <c r="A7" s="4" t="s">
        <v>374</v>
      </c>
      <c r="B7" s="5" t="n">
        <v>76600000</v>
      </c>
    </row>
    <row r="8" spans="1:3">
      <c r="A8" s="4" t="s">
        <v>393</v>
      </c>
      <c r="B8" s="4" t="s">
        <v>394</v>
      </c>
    </row>
    <row r="9" spans="1:3">
      <c r="A9" s="4" t="s">
        <v>395</v>
      </c>
      <c r="C9" s="5" t="n">
        <v>9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6</v>
      </c>
      <c r="B1" s="2" t="s">
        <v>397</v>
      </c>
      <c r="C1" s="2" t="s">
        <v>1</v>
      </c>
    </row>
    <row r="2" spans="1:6">
      <c r="B2" s="2" t="s">
        <v>398</v>
      </c>
      <c r="C2" s="2" t="s">
        <v>2</v>
      </c>
      <c r="D2" s="2" t="s">
        <v>39</v>
      </c>
      <c r="E2" s="2" t="s">
        <v>290</v>
      </c>
      <c r="F2" s="2" t="s">
        <v>399</v>
      </c>
    </row>
    <row r="3" spans="1:6">
      <c r="A3" s="4" t="s">
        <v>400</v>
      </c>
      <c r="C3" s="6" t="n">
        <v>844337</v>
      </c>
      <c r="D3" s="6" t="n">
        <v>1210905</v>
      </c>
    </row>
    <row r="4" spans="1:6">
      <c r="A4" s="4" t="s">
        <v>401</v>
      </c>
      <c r="B4" s="8" t="n">
        <v>0.25</v>
      </c>
    </row>
    <row r="5" spans="1:6">
      <c r="A5" s="4" t="s">
        <v>402</v>
      </c>
    </row>
    <row r="6" spans="1:6">
      <c r="A6" s="4" t="s">
        <v>400</v>
      </c>
      <c r="C6" s="6" t="n">
        <v>163986</v>
      </c>
      <c r="D6" s="6" t="n">
        <v>163986</v>
      </c>
    </row>
    <row r="7" spans="1:6">
      <c r="A7" s="4" t="s">
        <v>401</v>
      </c>
      <c r="C7" s="8" t="n">
        <v>11.5</v>
      </c>
    </row>
    <row r="8" spans="1:6">
      <c r="A8" s="4" t="s">
        <v>403</v>
      </c>
      <c r="E8" s="6" t="n">
        <v>59450</v>
      </c>
    </row>
    <row r="9" spans="1:6">
      <c r="A9" s="4" t="s">
        <v>404</v>
      </c>
      <c r="E9" s="8" t="n">
        <v>6.25</v>
      </c>
    </row>
    <row r="10" spans="1:6">
      <c r="A10" s="4" t="s">
        <v>405</v>
      </c>
      <c r="C10" s="6" t="n">
        <v>250000</v>
      </c>
    </row>
    <row r="11" spans="1:6">
      <c r="A11" s="4" t="s">
        <v>406</v>
      </c>
    </row>
    <row r="12" spans="1:6">
      <c r="A12" s="4" t="s">
        <v>400</v>
      </c>
      <c r="C12" s="6" t="n">
        <v>546919</v>
      </c>
      <c r="D12" s="6" t="n">
        <v>546919</v>
      </c>
    </row>
    <row r="13" spans="1:6">
      <c r="A13" s="4" t="s">
        <v>401</v>
      </c>
      <c r="C13" s="8" t="n">
        <v>11.55</v>
      </c>
    </row>
    <row r="14" spans="1:6">
      <c r="A14" s="4" t="s">
        <v>404</v>
      </c>
      <c r="F14" s="8" t="n">
        <v>6.25</v>
      </c>
    </row>
    <row r="15" spans="1:6">
      <c r="A15" s="4" t="s">
        <v>405</v>
      </c>
      <c r="C15" s="6" t="n">
        <v>546919</v>
      </c>
    </row>
    <row r="16" spans="1:6">
      <c r="A16" s="4" t="s">
        <v>407</v>
      </c>
    </row>
    <row r="17" spans="1:6">
      <c r="A17" s="4" t="s">
        <v>400</v>
      </c>
      <c r="C17" s="4" t="s">
        <v>43</v>
      </c>
      <c r="D17" s="6" t="n">
        <v>500000</v>
      </c>
    </row>
    <row r="18" spans="1:6">
      <c r="A18" s="4" t="s">
        <v>401</v>
      </c>
      <c r="C18" s="8" t="n">
        <v>0.01</v>
      </c>
    </row>
    <row r="19" spans="1:6">
      <c r="A19" s="4" t="s">
        <v>405</v>
      </c>
      <c r="C19" s="6" t="n">
        <v>500000</v>
      </c>
    </row>
    <row r="20" spans="1:6">
      <c r="A20" s="4" t="s">
        <v>408</v>
      </c>
    </row>
    <row r="21" spans="1:6">
      <c r="A21" s="4" t="s">
        <v>400</v>
      </c>
      <c r="C21" s="6" t="n">
        <v>133432</v>
      </c>
      <c r="D21" s="4" t="s">
        <v>43</v>
      </c>
    </row>
    <row r="22" spans="1:6">
      <c r="A22" s="4" t="s">
        <v>401</v>
      </c>
      <c r="C22" s="8" t="n">
        <v>1.5</v>
      </c>
    </row>
    <row r="23" spans="1:6">
      <c r="A23" s="4" t="s">
        <v>405</v>
      </c>
      <c r="C23" s="6" t="n">
        <v>133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9</v>
      </c>
      <c r="B1" s="2" t="s">
        <v>1</v>
      </c>
    </row>
    <row r="2" spans="1:3">
      <c r="B2" s="2" t="s">
        <v>2</v>
      </c>
      <c r="C2" s="2" t="s">
        <v>39</v>
      </c>
    </row>
    <row r="3" spans="1:3">
      <c r="A3" s="4" t="s">
        <v>83</v>
      </c>
      <c r="B3" s="5" t="n">
        <v>3458377</v>
      </c>
      <c r="C3" s="5" t="n">
        <v>2282938</v>
      </c>
    </row>
    <row r="4" spans="1:3">
      <c r="A4" s="4" t="s">
        <v>410</v>
      </c>
      <c r="B4" s="6" t="n">
        <v>6715378</v>
      </c>
      <c r="C4" s="6" t="n">
        <v>4383066</v>
      </c>
    </row>
    <row r="5" spans="1:3">
      <c r="A5" s="4" t="s">
        <v>411</v>
      </c>
      <c r="B5" s="6" t="n">
        <v>2379905</v>
      </c>
      <c r="C5" s="6" t="n">
        <v>1193306</v>
      </c>
    </row>
    <row r="6" spans="1:3">
      <c r="A6" s="4" t="s">
        <v>412</v>
      </c>
    </row>
    <row r="7" spans="1:3">
      <c r="A7" s="4" t="s">
        <v>83</v>
      </c>
      <c r="B7" s="6" t="n">
        <v>965617</v>
      </c>
      <c r="C7" s="6" t="n">
        <v>504913</v>
      </c>
    </row>
    <row r="8" spans="1:3">
      <c r="A8" s="4" t="s">
        <v>410</v>
      </c>
      <c r="B8" s="6" t="n">
        <v>1414288</v>
      </c>
      <c r="C8" s="6" t="n">
        <v>688393</v>
      </c>
    </row>
    <row r="9" spans="1:3">
      <c r="A9" s="4" t="s">
        <v>411</v>
      </c>
      <c r="B9" s="5" t="n">
        <v>2379905</v>
      </c>
      <c r="C9" s="5" t="n">
        <v>1193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413</v>
      </c>
      <c r="B1" s="2" t="s">
        <v>1</v>
      </c>
    </row>
    <row r="2" spans="1:3">
      <c r="B2" s="2" t="s">
        <v>2</v>
      </c>
      <c r="C2" s="2" t="s">
        <v>39</v>
      </c>
    </row>
    <row r="3" spans="1:3">
      <c r="A3" s="3" t="s">
        <v>414</v>
      </c>
    </row>
    <row r="4" spans="1:3">
      <c r="A4" s="4" t="s">
        <v>415</v>
      </c>
      <c r="B4" s="4" t="s">
        <v>416</v>
      </c>
    </row>
    <row r="5" spans="1:3">
      <c r="A5" s="4" t="s">
        <v>417</v>
      </c>
      <c r="B5" s="4" t="s">
        <v>418</v>
      </c>
    </row>
    <row r="6" spans="1:3">
      <c r="A6" s="4" t="s">
        <v>419</v>
      </c>
      <c r="B6" s="4" t="s">
        <v>420</v>
      </c>
      <c r="C6" s="4" t="s">
        <v>420</v>
      </c>
    </row>
    <row r="7" spans="1:3">
      <c r="A7" s="4" t="s">
        <v>421</v>
      </c>
      <c r="B7" s="4" t="s">
        <v>422</v>
      </c>
    </row>
    <row r="8" spans="1:3">
      <c r="A8" s="4" t="s">
        <v>423</v>
      </c>
      <c r="B8" s="8" t="n">
        <v>0.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4</v>
      </c>
      <c r="B1" s="2" t="s">
        <v>1</v>
      </c>
    </row>
    <row r="2" spans="1:3">
      <c r="B2" s="2" t="s">
        <v>2</v>
      </c>
      <c r="C2" s="2" t="s">
        <v>39</v>
      </c>
    </row>
    <row r="3" spans="1:3">
      <c r="A3" s="4" t="s">
        <v>425</v>
      </c>
      <c r="B3" s="6" t="n">
        <v>3976884</v>
      </c>
    </row>
    <row r="4" spans="1:3">
      <c r="A4" s="4" t="s">
        <v>426</v>
      </c>
      <c r="B4" s="6" t="n">
        <v>5604154</v>
      </c>
      <c r="C4" s="6" t="n">
        <v>3976884</v>
      </c>
    </row>
    <row r="5" spans="1:3">
      <c r="A5" s="4" t="s">
        <v>427</v>
      </c>
      <c r="B5" s="8" t="n">
        <v>3.58</v>
      </c>
    </row>
    <row r="6" spans="1:3">
      <c r="A6" s="4" t="s">
        <v>428</v>
      </c>
      <c r="B6" s="9" t="n">
        <v>2.72</v>
      </c>
      <c r="C6" s="8" t="n">
        <v>3.58</v>
      </c>
    </row>
    <row r="7" spans="1:3">
      <c r="A7" s="4" t="s">
        <v>429</v>
      </c>
      <c r="B7" s="8" t="n">
        <v>3.5</v>
      </c>
      <c r="C7" s="8" t="n">
        <v>4.84</v>
      </c>
    </row>
    <row r="8" spans="1:3">
      <c r="A8" s="4" t="s">
        <v>430</v>
      </c>
    </row>
    <row r="9" spans="1:3">
      <c r="A9" s="4" t="s">
        <v>425</v>
      </c>
      <c r="B9" s="6" t="n">
        <v>3976884</v>
      </c>
      <c r="C9" s="6" t="n">
        <v>2172581</v>
      </c>
    </row>
    <row r="10" spans="1:3">
      <c r="A10" s="4" t="s">
        <v>431</v>
      </c>
      <c r="B10" s="6" t="n">
        <v>1784455</v>
      </c>
      <c r="C10" s="6" t="n">
        <v>1854277</v>
      </c>
    </row>
    <row r="11" spans="1:3">
      <c r="A11" s="4" t="s">
        <v>432</v>
      </c>
      <c r="C11" s="4" t="s">
        <v>43</v>
      </c>
    </row>
    <row r="12" spans="1:3">
      <c r="A12" s="4" t="s">
        <v>433</v>
      </c>
      <c r="B12" s="6" t="n">
        <v>-143980</v>
      </c>
      <c r="C12" s="4" t="s">
        <v>43</v>
      </c>
    </row>
    <row r="13" spans="1:3">
      <c r="A13" s="4" t="s">
        <v>434</v>
      </c>
      <c r="B13" s="6" t="n">
        <v>-13205</v>
      </c>
      <c r="C13" s="6" t="n">
        <v>-49974</v>
      </c>
    </row>
    <row r="14" spans="1:3">
      <c r="A14" s="4" t="s">
        <v>426</v>
      </c>
      <c r="B14" s="6" t="n">
        <v>5604154</v>
      </c>
      <c r="C14" s="6" t="n">
        <v>3976884</v>
      </c>
    </row>
    <row r="15" spans="1:3">
      <c r="A15" s="4" t="s">
        <v>435</v>
      </c>
      <c r="B15" s="6" t="n">
        <v>3935138</v>
      </c>
      <c r="C15" s="6" t="n">
        <v>2434148</v>
      </c>
    </row>
    <row r="16" spans="1:3">
      <c r="A16" s="4" t="s">
        <v>427</v>
      </c>
      <c r="B16" s="8" t="n">
        <v>3.58</v>
      </c>
      <c r="C16" s="8" t="n">
        <v>6.7</v>
      </c>
    </row>
    <row r="17" spans="1:3">
      <c r="A17" s="4" t="s">
        <v>436</v>
      </c>
      <c r="B17" s="9" t="n">
        <v>0.9</v>
      </c>
      <c r="C17" s="9" t="n">
        <v>1.05</v>
      </c>
    </row>
    <row r="18" spans="1:3">
      <c r="A18" s="4" t="s">
        <v>437</v>
      </c>
      <c r="C18" s="4" t="s">
        <v>43</v>
      </c>
    </row>
    <row r="19" spans="1:3">
      <c r="A19" s="4" t="s">
        <v>438</v>
      </c>
      <c r="B19" s="9" t="n">
        <v>1.1</v>
      </c>
      <c r="C19" s="4" t="s">
        <v>43</v>
      </c>
    </row>
    <row r="20" spans="1:3">
      <c r="A20" s="4" t="s">
        <v>439</v>
      </c>
      <c r="B20" s="9" t="n">
        <v>30.6</v>
      </c>
      <c r="C20" s="9" t="n">
        <v>45.53</v>
      </c>
    </row>
    <row r="21" spans="1:3">
      <c r="A21" s="4" t="s">
        <v>428</v>
      </c>
      <c r="B21" s="9" t="n">
        <v>2.72</v>
      </c>
      <c r="C21" s="9" t="n">
        <v>3.58</v>
      </c>
    </row>
    <row r="22" spans="1:3">
      <c r="A22" s="4" t="s">
        <v>429</v>
      </c>
      <c r="B22" s="9" t="n">
        <v>3.5</v>
      </c>
      <c r="C22" s="9" t="n">
        <v>4.84</v>
      </c>
    </row>
    <row r="23" spans="1:3">
      <c r="A23" s="4" t="s">
        <v>440</v>
      </c>
      <c r="B23" s="9" t="n">
        <v>2.49</v>
      </c>
      <c r="C23" s="9" t="n">
        <v>4.83</v>
      </c>
    </row>
    <row r="24" spans="1:3">
      <c r="A24" s="4" t="s">
        <v>441</v>
      </c>
      <c r="B24" s="9" t="n">
        <v>0.7</v>
      </c>
      <c r="C24" s="9" t="n">
        <v>0.77</v>
      </c>
    </row>
    <row r="25" spans="1:3">
      <c r="A25" s="4" t="s">
        <v>442</v>
      </c>
      <c r="C25" s="4" t="s">
        <v>43</v>
      </c>
    </row>
    <row r="26" spans="1:3">
      <c r="A26" s="4" t="s">
        <v>443</v>
      </c>
      <c r="B26" s="9" t="n">
        <v>0.83</v>
      </c>
      <c r="C26" s="4" t="s">
        <v>43</v>
      </c>
    </row>
    <row r="27" spans="1:3">
      <c r="A27" s="4" t="s">
        <v>444</v>
      </c>
      <c r="B27" s="9" t="n">
        <v>21.13</v>
      </c>
      <c r="C27" s="9" t="n">
        <v>38.7</v>
      </c>
    </row>
    <row r="28" spans="1:3">
      <c r="A28" s="4" t="s">
        <v>445</v>
      </c>
      <c r="B28" s="9" t="n">
        <v>1.96</v>
      </c>
      <c r="C28" s="9" t="n">
        <v>2.49</v>
      </c>
    </row>
    <row r="29" spans="1:3">
      <c r="A29" s="4" t="s">
        <v>446</v>
      </c>
      <c r="B29" s="8" t="n">
        <v>2.49</v>
      </c>
      <c r="C29" s="8" t="n">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7</v>
      </c>
      <c r="B1" s="2" t="s">
        <v>1</v>
      </c>
    </row>
    <row r="2" spans="1:3">
      <c r="B2" s="2" t="s">
        <v>2</v>
      </c>
      <c r="C2" s="2" t="s">
        <v>39</v>
      </c>
    </row>
    <row r="3" spans="1:3">
      <c r="A3" s="3" t="s">
        <v>448</v>
      </c>
    </row>
    <row r="4" spans="1:3">
      <c r="A4" s="4" t="s">
        <v>449</v>
      </c>
      <c r="B4" s="6" t="n">
        <v>1542736</v>
      </c>
      <c r="C4" s="6" t="n">
        <v>450476</v>
      </c>
    </row>
    <row r="5" spans="1:3">
      <c r="A5" s="4" t="s">
        <v>431</v>
      </c>
      <c r="B5" s="6" t="n">
        <v>1784455</v>
      </c>
      <c r="C5" s="6" t="n">
        <v>1854277</v>
      </c>
    </row>
    <row r="6" spans="1:3">
      <c r="A6" s="4" t="s">
        <v>450</v>
      </c>
      <c r="B6" s="6" t="n">
        <v>-1514195</v>
      </c>
      <c r="C6" s="6" t="n">
        <v>-762017</v>
      </c>
    </row>
    <row r="7" spans="1:3">
      <c r="A7" s="4" t="s">
        <v>433</v>
      </c>
      <c r="B7" s="6" t="n">
        <v>-143980</v>
      </c>
      <c r="C7" s="4" t="s">
        <v>43</v>
      </c>
    </row>
    <row r="8" spans="1:3">
      <c r="A8" s="4" t="s">
        <v>451</v>
      </c>
      <c r="B8" s="6" t="n">
        <v>1669016</v>
      </c>
      <c r="C8" s="6" t="n">
        <v>1542736</v>
      </c>
    </row>
    <row r="9" spans="1:3">
      <c r="A9" s="4" t="s">
        <v>452</v>
      </c>
      <c r="B9" s="8" t="n">
        <v>1.1</v>
      </c>
      <c r="C9" s="8" t="n">
        <v>3.6</v>
      </c>
    </row>
    <row r="10" spans="1:3">
      <c r="A10" s="4" t="s">
        <v>453</v>
      </c>
      <c r="B10" s="9" t="n">
        <v>0.7</v>
      </c>
      <c r="C10" s="9" t="n">
        <v>0.77</v>
      </c>
    </row>
    <row r="11" spans="1:3">
      <c r="A11" s="4" t="s">
        <v>454</v>
      </c>
      <c r="B11" s="9" t="n">
        <v>1.27</v>
      </c>
      <c r="C11" s="9" t="n">
        <v>1.67</v>
      </c>
    </row>
    <row r="12" spans="1:3">
      <c r="A12" s="4" t="s">
        <v>455</v>
      </c>
      <c r="B12" s="9" t="n">
        <v>0.83</v>
      </c>
      <c r="C12" s="4" t="s">
        <v>43</v>
      </c>
    </row>
    <row r="13" spans="1:3">
      <c r="A13" s="4" t="s">
        <v>456</v>
      </c>
      <c r="B13" s="9" t="n">
        <v>0.54</v>
      </c>
      <c r="C13" s="9" t="n">
        <v>1.1</v>
      </c>
    </row>
    <row r="14" spans="1:3">
      <c r="A14" s="4" t="s">
        <v>457</v>
      </c>
      <c r="B14" s="9" t="n">
        <v>1.58</v>
      </c>
      <c r="C14" s="9" t="n">
        <v>5.4</v>
      </c>
    </row>
    <row r="15" spans="1:3">
      <c r="A15" s="4" t="s">
        <v>458</v>
      </c>
      <c r="B15" s="9" t="n">
        <v>0.9</v>
      </c>
      <c r="C15" s="9" t="n">
        <v>1.05</v>
      </c>
    </row>
    <row r="16" spans="1:3">
      <c r="A16" s="4" t="s">
        <v>459</v>
      </c>
      <c r="B16" s="9" t="n">
        <v>1.58</v>
      </c>
      <c r="C16" s="9" t="n">
        <v>2.54</v>
      </c>
    </row>
    <row r="17" spans="1:3">
      <c r="A17" s="4" t="s">
        <v>460</v>
      </c>
      <c r="B17" s="9" t="n">
        <v>1.1</v>
      </c>
      <c r="C17" s="4" t="s">
        <v>43</v>
      </c>
    </row>
    <row r="18" spans="1:3">
      <c r="A18" s="4" t="s">
        <v>461</v>
      </c>
      <c r="B18" s="8" t="n">
        <v>0.91</v>
      </c>
      <c r="C18" s="8" t="n">
        <v>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62</v>
      </c>
      <c r="B1" s="2" t="s">
        <v>1</v>
      </c>
    </row>
    <row r="2" spans="1:3">
      <c r="B2" s="2" t="s">
        <v>2</v>
      </c>
      <c r="C2" s="2" t="s">
        <v>39</v>
      </c>
    </row>
    <row r="3" spans="1:3">
      <c r="A3" s="4" t="s">
        <v>463</v>
      </c>
      <c r="B3" s="4" t="s">
        <v>464</v>
      </c>
      <c r="C3" s="4" t="s">
        <v>465</v>
      </c>
    </row>
    <row r="4" spans="1:3">
      <c r="A4" s="4" t="s">
        <v>466</v>
      </c>
      <c r="B4" s="6" t="n">
        <v>5604154</v>
      </c>
      <c r="C4" s="6" t="n">
        <v>3976884</v>
      </c>
    </row>
    <row r="5" spans="1:3">
      <c r="A5" s="4" t="s">
        <v>467</v>
      </c>
      <c r="B5" s="8" t="n">
        <v>2.72</v>
      </c>
      <c r="C5" s="8" t="n">
        <v>3.58</v>
      </c>
    </row>
    <row r="6" spans="1:3">
      <c r="A6" s="4" t="s">
        <v>468</v>
      </c>
      <c r="B6" s="6" t="n">
        <v>3935138</v>
      </c>
      <c r="C6" s="6" t="n">
        <v>2434148</v>
      </c>
    </row>
    <row r="7" spans="1:3">
      <c r="A7" s="4" t="s">
        <v>469</v>
      </c>
      <c r="B7" s="8" t="n">
        <v>3.5</v>
      </c>
      <c r="C7" s="8" t="n">
        <v>4.84</v>
      </c>
    </row>
    <row r="8" spans="1:3">
      <c r="A8" s="4" t="s">
        <v>470</v>
      </c>
      <c r="B8" s="4" t="s">
        <v>471</v>
      </c>
      <c r="C8" s="4" t="s">
        <v>472</v>
      </c>
    </row>
    <row r="9" spans="1:3">
      <c r="A9" s="4" t="s">
        <v>473</v>
      </c>
    </row>
    <row r="10" spans="1:3">
      <c r="A10" s="4" t="s">
        <v>474</v>
      </c>
      <c r="B10" s="8" t="n">
        <v>0.9</v>
      </c>
      <c r="C10" s="8" t="n">
        <v>1.05</v>
      </c>
    </row>
    <row r="11" spans="1:3">
      <c r="A11" s="4" t="s">
        <v>475</v>
      </c>
      <c r="B11" s="8" t="n">
        <v>1.04</v>
      </c>
      <c r="C11" s="5" t="n">
        <v>2</v>
      </c>
    </row>
    <row r="12" spans="1:3">
      <c r="A12" s="4" t="s">
        <v>463</v>
      </c>
      <c r="B12" s="4" t="s">
        <v>476</v>
      </c>
      <c r="C12" s="4" t="s">
        <v>477</v>
      </c>
    </row>
    <row r="13" spans="1:3">
      <c r="A13" s="4" t="s">
        <v>466</v>
      </c>
      <c r="B13" s="6" t="n">
        <v>1616402</v>
      </c>
      <c r="C13" s="6" t="n">
        <v>2528666</v>
      </c>
    </row>
    <row r="14" spans="1:3">
      <c r="A14" s="4" t="s">
        <v>467</v>
      </c>
      <c r="B14" s="8" t="n">
        <v>0.9</v>
      </c>
      <c r="C14" s="8" t="n">
        <v>1.18</v>
      </c>
    </row>
    <row r="15" spans="1:3">
      <c r="A15" s="4" t="s">
        <v>468</v>
      </c>
      <c r="B15" s="4" t="s">
        <v>43</v>
      </c>
      <c r="C15" s="6" t="n">
        <v>1197708</v>
      </c>
    </row>
    <row r="16" spans="1:3">
      <c r="A16" s="4" t="s">
        <v>469</v>
      </c>
      <c r="B16" s="4" t="s">
        <v>43</v>
      </c>
      <c r="C16" s="8" t="n">
        <v>1.33</v>
      </c>
    </row>
    <row r="17" spans="1:3">
      <c r="A17" s="4" t="s">
        <v>470</v>
      </c>
      <c r="B17" s="4" t="s">
        <v>478</v>
      </c>
      <c r="C17" s="4" t="s">
        <v>479</v>
      </c>
    </row>
    <row r="18" spans="1:3">
      <c r="A18" s="4" t="s">
        <v>480</v>
      </c>
    </row>
    <row r="19" spans="1:3">
      <c r="A19" s="4" t="s">
        <v>474</v>
      </c>
      <c r="B19" s="8" t="n">
        <v>1.05</v>
      </c>
      <c r="C19" s="8" t="n">
        <v>2.01</v>
      </c>
    </row>
    <row r="20" spans="1:3">
      <c r="A20" s="4" t="s">
        <v>475</v>
      </c>
      <c r="B20" s="5" t="n">
        <v>2</v>
      </c>
      <c r="C20" s="5" t="n">
        <v>6</v>
      </c>
    </row>
    <row r="21" spans="1:3">
      <c r="A21" s="4" t="s">
        <v>463</v>
      </c>
      <c r="B21" s="4" t="s">
        <v>481</v>
      </c>
      <c r="C21" s="4" t="s">
        <v>482</v>
      </c>
    </row>
    <row r="22" spans="1:3">
      <c r="A22" s="4" t="s">
        <v>466</v>
      </c>
      <c r="B22" s="6" t="n">
        <v>2560330</v>
      </c>
      <c r="C22" s="6" t="n">
        <v>821174</v>
      </c>
    </row>
    <row r="23" spans="1:3">
      <c r="A23" s="4" t="s">
        <v>467</v>
      </c>
      <c r="B23" s="8" t="n">
        <v>1.18</v>
      </c>
      <c r="C23" s="8" t="n">
        <v>4.59</v>
      </c>
    </row>
    <row r="24" spans="1:3">
      <c r="A24" s="4" t="s">
        <v>468</v>
      </c>
      <c r="B24" s="6" t="n">
        <v>2507716</v>
      </c>
      <c r="C24" s="6" t="n">
        <v>651429</v>
      </c>
    </row>
    <row r="25" spans="1:3">
      <c r="A25" s="4" t="s">
        <v>469</v>
      </c>
      <c r="B25" s="8" t="n">
        <v>1.18</v>
      </c>
      <c r="C25" s="8" t="n">
        <v>4.58</v>
      </c>
    </row>
    <row r="26" spans="1:3">
      <c r="A26" s="4" t="s">
        <v>470</v>
      </c>
      <c r="B26" s="4" t="s">
        <v>483</v>
      </c>
      <c r="C26" s="4" t="s">
        <v>482</v>
      </c>
    </row>
    <row r="27" spans="1:3">
      <c r="A27" s="4" t="s">
        <v>484</v>
      </c>
    </row>
    <row r="28" spans="1:3">
      <c r="A28" s="4" t="s">
        <v>474</v>
      </c>
      <c r="B28" s="8" t="n">
        <v>2.01</v>
      </c>
      <c r="C28" s="8" t="n">
        <v>6.01</v>
      </c>
    </row>
    <row r="29" spans="1:3">
      <c r="A29" s="4" t="s">
        <v>475</v>
      </c>
      <c r="B29" s="5" t="n">
        <v>6</v>
      </c>
      <c r="C29" s="5" t="n">
        <v>20</v>
      </c>
    </row>
    <row r="30" spans="1:3">
      <c r="A30" s="4" t="s">
        <v>463</v>
      </c>
      <c r="B30" s="4" t="s">
        <v>485</v>
      </c>
      <c r="C30" s="4" t="s">
        <v>486</v>
      </c>
    </row>
    <row r="31" spans="1:3">
      <c r="A31" s="4" t="s">
        <v>466</v>
      </c>
      <c r="B31" s="6" t="n">
        <v>813583</v>
      </c>
      <c r="C31" s="6" t="n">
        <v>505694</v>
      </c>
    </row>
    <row r="32" spans="1:3">
      <c r="A32" s="4" t="s">
        <v>467</v>
      </c>
      <c r="B32" s="8" t="n">
        <v>4.59</v>
      </c>
      <c r="C32" s="8" t="n">
        <v>7.47</v>
      </c>
    </row>
    <row r="33" spans="1:3">
      <c r="A33" s="4" t="s">
        <v>468</v>
      </c>
      <c r="B33" s="6" t="n">
        <v>813583</v>
      </c>
      <c r="C33" s="6" t="n">
        <v>463661</v>
      </c>
    </row>
    <row r="34" spans="1:3">
      <c r="A34" s="4" t="s">
        <v>469</v>
      </c>
      <c r="B34" s="8" t="n">
        <v>4.59</v>
      </c>
      <c r="C34" s="8" t="n">
        <v>7.58</v>
      </c>
    </row>
    <row r="35" spans="1:3">
      <c r="A35" s="4" t="s">
        <v>470</v>
      </c>
      <c r="B35" s="4" t="s">
        <v>485</v>
      </c>
      <c r="C35" s="4" t="s">
        <v>487</v>
      </c>
    </row>
    <row r="36" spans="1:3">
      <c r="A36" s="4" t="s">
        <v>488</v>
      </c>
    </row>
    <row r="37" spans="1:3">
      <c r="A37" s="4" t="s">
        <v>474</v>
      </c>
      <c r="B37" s="8" t="n">
        <v>6.01</v>
      </c>
      <c r="C37" s="8" t="n">
        <v>20.01</v>
      </c>
    </row>
    <row r="38" spans="1:3">
      <c r="A38" s="4" t="s">
        <v>475</v>
      </c>
      <c r="B38" s="5" t="n">
        <v>20</v>
      </c>
      <c r="C38" s="5" t="n">
        <v>45</v>
      </c>
    </row>
    <row r="39" spans="1:3">
      <c r="A39" s="4" t="s">
        <v>463</v>
      </c>
      <c r="B39" s="4" t="s">
        <v>489</v>
      </c>
      <c r="C39" s="4" t="s">
        <v>490</v>
      </c>
    </row>
    <row r="40" spans="1:3">
      <c r="A40" s="4" t="s">
        <v>466</v>
      </c>
      <c r="B40" s="6" t="n">
        <v>501334</v>
      </c>
      <c r="C40" s="6" t="n">
        <v>118016</v>
      </c>
    </row>
    <row r="41" spans="1:3">
      <c r="A41" s="4" t="s">
        <v>467</v>
      </c>
      <c r="B41" s="8" t="n">
        <v>7.48</v>
      </c>
      <c r="C41" s="8" t="n">
        <v>29.85</v>
      </c>
    </row>
    <row r="42" spans="1:3">
      <c r="A42" s="4" t="s">
        <v>468</v>
      </c>
      <c r="B42" s="6" t="n">
        <v>501334</v>
      </c>
      <c r="C42" s="6" t="n">
        <v>118016</v>
      </c>
    </row>
    <row r="43" spans="1:3">
      <c r="A43" s="4" t="s">
        <v>469</v>
      </c>
      <c r="B43" s="8" t="n">
        <v>7.48</v>
      </c>
      <c r="C43" s="8" t="n">
        <v>29.85</v>
      </c>
    </row>
    <row r="44" spans="1:3">
      <c r="A44" s="4" t="s">
        <v>470</v>
      </c>
      <c r="B44" s="4" t="s">
        <v>489</v>
      </c>
      <c r="C44" s="4" t="s">
        <v>490</v>
      </c>
    </row>
    <row r="45" spans="1:3">
      <c r="A45" s="4" t="s">
        <v>491</v>
      </c>
    </row>
    <row r="46" spans="1:3">
      <c r="A46" s="4" t="s">
        <v>474</v>
      </c>
      <c r="B46" s="8" t="n">
        <v>20.01</v>
      </c>
      <c r="C46" s="8" t="n">
        <v>45.01</v>
      </c>
    </row>
    <row r="47" spans="1:3">
      <c r="A47" s="4" t="s">
        <v>475</v>
      </c>
      <c r="B47" s="8" t="n">
        <v>43.25</v>
      </c>
      <c r="C47" s="5" t="n">
        <v>72</v>
      </c>
    </row>
    <row r="48" spans="1:3">
      <c r="A48" s="4" t="s">
        <v>463</v>
      </c>
      <c r="B48" s="4" t="s">
        <v>492</v>
      </c>
      <c r="C48" s="4" t="s">
        <v>493</v>
      </c>
    </row>
    <row r="49" spans="1:3">
      <c r="A49" s="4" t="s">
        <v>466</v>
      </c>
      <c r="B49" s="6" t="n">
        <v>112505</v>
      </c>
      <c r="C49" s="6" t="n">
        <v>3334</v>
      </c>
    </row>
    <row r="50" spans="1:3">
      <c r="A50" s="4" t="s">
        <v>467</v>
      </c>
      <c r="B50" s="8" t="n">
        <v>2.72</v>
      </c>
      <c r="C50" s="8" t="n">
        <v>50.25</v>
      </c>
    </row>
    <row r="51" spans="1:3">
      <c r="A51" s="4" t="s">
        <v>468</v>
      </c>
      <c r="B51" s="6" t="n">
        <v>112505</v>
      </c>
      <c r="C51" s="6" t="n">
        <v>3334</v>
      </c>
    </row>
    <row r="52" spans="1:3">
      <c r="A52" s="4" t="s">
        <v>469</v>
      </c>
      <c r="B52" s="8" t="n">
        <v>29.46</v>
      </c>
      <c r="C52" s="8" t="n">
        <v>50.25</v>
      </c>
    </row>
    <row r="53" spans="1:3">
      <c r="A53" s="4" t="s">
        <v>470</v>
      </c>
      <c r="B53" s="4" t="s">
        <v>492</v>
      </c>
      <c r="C53" s="4" t="s">
        <v>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24"/>
  </cols>
  <sheetData>
    <row r="1" spans="1:3">
      <c r="A1" s="1" t="s">
        <v>494</v>
      </c>
      <c r="B1" s="2" t="s">
        <v>1</v>
      </c>
    </row>
    <row r="2" spans="1:3">
      <c r="B2" s="2" t="s">
        <v>2</v>
      </c>
      <c r="C2" s="2" t="s">
        <v>39</v>
      </c>
    </row>
    <row r="3" spans="1:3">
      <c r="A3" s="3" t="s">
        <v>495</v>
      </c>
    </row>
    <row r="4" spans="1:3">
      <c r="A4" s="4" t="s">
        <v>496</v>
      </c>
      <c r="B4" s="4" t="s">
        <v>497</v>
      </c>
      <c r="C4" s="4" t="s">
        <v>498</v>
      </c>
    </row>
    <row r="5" spans="1:3">
      <c r="A5" s="4" t="s">
        <v>499</v>
      </c>
      <c r="B5" s="4" t="s">
        <v>500</v>
      </c>
      <c r="C5" s="4" t="s">
        <v>501</v>
      </c>
    </row>
    <row r="6" spans="1:3">
      <c r="A6" s="4" t="s">
        <v>415</v>
      </c>
      <c r="B6" s="4" t="s">
        <v>502</v>
      </c>
      <c r="C6" s="4" t="s">
        <v>503</v>
      </c>
    </row>
    <row r="7" spans="1:3">
      <c r="A7" s="4" t="s">
        <v>504</v>
      </c>
      <c r="B7" s="4" t="s">
        <v>420</v>
      </c>
      <c r="C7" s="4" t="s">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505</v>
      </c>
      <c r="B1" s="2" t="s">
        <v>1</v>
      </c>
    </row>
    <row r="2" spans="1:3">
      <c r="B2" s="2" t="s">
        <v>2</v>
      </c>
      <c r="C2" s="2" t="s">
        <v>39</v>
      </c>
    </row>
    <row r="3" spans="1:3">
      <c r="A3" s="4" t="s">
        <v>415</v>
      </c>
      <c r="B3" s="4" t="s">
        <v>416</v>
      </c>
    </row>
    <row r="4" spans="1:3">
      <c r="A4" s="4" t="s">
        <v>417</v>
      </c>
      <c r="B4" s="4" t="s">
        <v>418</v>
      </c>
    </row>
    <row r="5" spans="1:3">
      <c r="A5" s="4" t="s">
        <v>419</v>
      </c>
      <c r="B5" s="4" t="s">
        <v>420</v>
      </c>
      <c r="C5" s="4" t="s">
        <v>420</v>
      </c>
    </row>
    <row r="6" spans="1:3">
      <c r="A6" s="4" t="s">
        <v>421</v>
      </c>
      <c r="B6" s="4" t="s">
        <v>422</v>
      </c>
    </row>
    <row r="7" spans="1:3">
      <c r="A7" s="4" t="s">
        <v>423</v>
      </c>
      <c r="B7" s="8" t="n">
        <v>0.88</v>
      </c>
    </row>
    <row r="8" spans="1:3">
      <c r="A8" s="4" t="s">
        <v>506</v>
      </c>
    </row>
    <row r="9" spans="1:3">
      <c r="A9" s="4" t="s">
        <v>419</v>
      </c>
      <c r="B9" s="4" t="s">
        <v>420</v>
      </c>
    </row>
    <row r="10" spans="1:3">
      <c r="A10" s="4" t="s">
        <v>421</v>
      </c>
      <c r="B10" s="4" t="s">
        <v>507</v>
      </c>
    </row>
    <row r="11" spans="1:3">
      <c r="A11" s="4" t="s">
        <v>423</v>
      </c>
      <c r="B11" s="8" t="n">
        <v>1.05</v>
      </c>
    </row>
    <row r="12" spans="1:3">
      <c r="A12" s="4" t="s">
        <v>302</v>
      </c>
    </row>
    <row r="13" spans="1:3">
      <c r="A13" s="4" t="s">
        <v>415</v>
      </c>
      <c r="B13" s="4" t="s">
        <v>508</v>
      </c>
    </row>
    <row r="14" spans="1:3">
      <c r="A14" s="4" t="s">
        <v>417</v>
      </c>
      <c r="B14" s="4" t="s">
        <v>509</v>
      </c>
    </row>
    <row r="15" spans="1:3">
      <c r="A15" s="4" t="s">
        <v>305</v>
      </c>
    </row>
    <row r="16" spans="1:3">
      <c r="A16" s="4" t="s">
        <v>415</v>
      </c>
      <c r="B16" s="4" t="s">
        <v>510</v>
      </c>
    </row>
    <row r="17" spans="1:3">
      <c r="A17" s="4" t="s">
        <v>417</v>
      </c>
      <c r="B17"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6"/>
    <col customWidth="1" max="10" min="10" width="80"/>
    <col customWidth="1" max="11" min="11" width="14"/>
    <col customWidth="1" max="12" min="12" width="14"/>
    <col customWidth="1" max="13" min="13" width="80"/>
    <col customWidth="1" max="14" min="14" width="14"/>
    <col customWidth="1" max="15" min="15" width="14"/>
    <col customWidth="1" max="16" min="16" width="13"/>
    <col customWidth="1" max="17" min="17" width="14"/>
  </cols>
  <sheetData>
    <row r="1" spans="1:17">
      <c r="A1" s="1" t="s">
        <v>512</v>
      </c>
      <c r="B1" s="2" t="s">
        <v>513</v>
      </c>
      <c r="C1" s="2" t="s">
        <v>514</v>
      </c>
      <c r="D1" s="2" t="s">
        <v>515</v>
      </c>
      <c r="E1" s="2" t="s">
        <v>516</v>
      </c>
      <c r="F1" s="2" t="s">
        <v>517</v>
      </c>
      <c r="G1" s="2" t="s">
        <v>518</v>
      </c>
      <c r="H1" s="2" t="s">
        <v>519</v>
      </c>
      <c r="I1" s="2" t="s">
        <v>398</v>
      </c>
      <c r="J1" s="2" t="s">
        <v>520</v>
      </c>
      <c r="K1" s="2" t="s">
        <v>521</v>
      </c>
      <c r="L1" s="2" t="s">
        <v>522</v>
      </c>
      <c r="M1" s="2" t="s">
        <v>2</v>
      </c>
      <c r="N1" s="2" t="s">
        <v>39</v>
      </c>
      <c r="O1" s="2" t="s">
        <v>523</v>
      </c>
      <c r="P1" s="2" t="s">
        <v>524</v>
      </c>
      <c r="Q1" s="2" t="s">
        <v>525</v>
      </c>
    </row>
    <row r="2" spans="1:17">
      <c r="A2" s="4" t="s">
        <v>401</v>
      </c>
      <c r="I2" s="8" t="n">
        <v>0.25</v>
      </c>
    </row>
    <row r="3" spans="1:17">
      <c r="A3" s="4" t="s">
        <v>526</v>
      </c>
      <c r="M3" s="6" t="n">
        <v>100000000</v>
      </c>
      <c r="N3" s="6" t="n">
        <v>100000000</v>
      </c>
    </row>
    <row r="4" spans="1:17">
      <c r="A4" s="4" t="s">
        <v>527</v>
      </c>
      <c r="M4" s="6" t="n">
        <v>32862090</v>
      </c>
      <c r="N4" s="6" t="n">
        <v>12737703</v>
      </c>
    </row>
    <row r="5" spans="1:17">
      <c r="A5" s="4" t="s">
        <v>528</v>
      </c>
      <c r="M5" s="6" t="n">
        <v>844337</v>
      </c>
      <c r="N5" s="6" t="n">
        <v>1210905</v>
      </c>
    </row>
    <row r="6" spans="1:17">
      <c r="A6" s="4" t="s">
        <v>529</v>
      </c>
      <c r="M6" s="6" t="n">
        <v>5604154</v>
      </c>
      <c r="N6" s="6" t="n">
        <v>3976884</v>
      </c>
    </row>
    <row r="7" spans="1:17">
      <c r="A7" s="4" t="s">
        <v>530</v>
      </c>
      <c r="N7" s="6" t="n">
        <v>100753</v>
      </c>
    </row>
    <row r="8" spans="1:17">
      <c r="A8" s="4" t="s">
        <v>531</v>
      </c>
      <c r="M8" s="6" t="n">
        <v>43114512</v>
      </c>
      <c r="N8" s="6" t="n">
        <v>19046245</v>
      </c>
    </row>
    <row r="9" spans="1:17">
      <c r="A9" s="4" t="s">
        <v>532</v>
      </c>
      <c r="M9" s="5" t="n">
        <v>400000</v>
      </c>
      <c r="N9" s="5" t="n">
        <v>300000</v>
      </c>
    </row>
    <row r="10" spans="1:17">
      <c r="A10" s="4" t="s">
        <v>533</v>
      </c>
      <c r="M10" s="5" t="n">
        <v>4000000</v>
      </c>
    </row>
    <row r="11" spans="1:17">
      <c r="A11" s="4" t="s">
        <v>534</v>
      </c>
      <c r="M11" s="4" t="s">
        <v>535</v>
      </c>
    </row>
    <row r="12" spans="1:17">
      <c r="A12" s="4" t="s">
        <v>536</v>
      </c>
      <c r="M12" s="7" t="n">
        <v>0.001</v>
      </c>
      <c r="N12" s="7" t="n">
        <v>0.001</v>
      </c>
    </row>
    <row r="13" spans="1:17">
      <c r="A13" s="4" t="s">
        <v>71</v>
      </c>
      <c r="M13" s="6" t="n">
        <v>32862090</v>
      </c>
      <c r="N13" s="6" t="n">
        <v>12737703</v>
      </c>
    </row>
    <row r="14" spans="1:17">
      <c r="A14" s="4" t="s">
        <v>537</v>
      </c>
      <c r="M14" s="6" t="n">
        <v>3935138</v>
      </c>
      <c r="N14" s="6" t="n">
        <v>2434148</v>
      </c>
    </row>
    <row r="15" spans="1:17">
      <c r="A15" s="4" t="s">
        <v>538</v>
      </c>
      <c r="M15" s="5" t="n">
        <v>800000</v>
      </c>
    </row>
    <row r="16" spans="1:17">
      <c r="A16" s="4" t="s">
        <v>539</v>
      </c>
      <c r="M16" s="4" t="s">
        <v>540</v>
      </c>
    </row>
    <row r="17" spans="1:17">
      <c r="A17" s="4" t="s">
        <v>541</v>
      </c>
      <c r="M17" s="5" t="n">
        <v>0</v>
      </c>
      <c r="N17" s="5" t="n">
        <v>300000</v>
      </c>
    </row>
    <row r="18" spans="1:17">
      <c r="A18" s="4" t="s">
        <v>542</v>
      </c>
      <c r="M18" s="4" t="s">
        <v>543</v>
      </c>
    </row>
    <row r="19" spans="1:17">
      <c r="A19" s="4" t="s">
        <v>544</v>
      </c>
      <c r="M19" s="4" t="s">
        <v>545</v>
      </c>
    </row>
    <row r="20" spans="1:17">
      <c r="A20" s="4" t="s">
        <v>546</v>
      </c>
      <c r="M20" s="5" t="n">
        <v>6200000</v>
      </c>
    </row>
    <row r="21" spans="1:17">
      <c r="A21" s="4" t="s">
        <v>547</v>
      </c>
    </row>
    <row r="22" spans="1:17">
      <c r="A22" s="4" t="s">
        <v>529</v>
      </c>
      <c r="M22" s="6" t="n">
        <v>5604154</v>
      </c>
      <c r="N22" s="6" t="n">
        <v>3976884</v>
      </c>
    </row>
    <row r="23" spans="1:17">
      <c r="A23" s="4" t="s">
        <v>548</v>
      </c>
      <c r="M23" s="6" t="n">
        <v>3935138</v>
      </c>
      <c r="N23" s="6" t="n">
        <v>2434148</v>
      </c>
    </row>
    <row r="24" spans="1:17">
      <c r="A24" s="4" t="s">
        <v>549</v>
      </c>
    </row>
    <row r="25" spans="1:17">
      <c r="A25" s="4" t="s">
        <v>550</v>
      </c>
      <c r="M25" s="5" t="n">
        <v>41000</v>
      </c>
    </row>
    <row r="26" spans="1:17">
      <c r="A26" s="4" t="s">
        <v>551</v>
      </c>
    </row>
    <row r="27" spans="1:17">
      <c r="A27" s="4" t="s">
        <v>552</v>
      </c>
      <c r="E27" s="10" t="n">
        <v>2.7451</v>
      </c>
      <c r="M27" s="8" t="n">
        <v>1.5</v>
      </c>
    </row>
    <row r="28" spans="1:17">
      <c r="A28" s="4" t="s">
        <v>553</v>
      </c>
      <c r="E28" s="7" t="n">
        <v>3.315</v>
      </c>
      <c r="M28" s="8" t="n">
        <v>2.34</v>
      </c>
    </row>
    <row r="29" spans="1:17">
      <c r="A29" s="4" t="s">
        <v>554</v>
      </c>
      <c r="M29" s="5" t="n">
        <v>100000</v>
      </c>
    </row>
    <row r="30" spans="1:17">
      <c r="A30" s="4" t="s">
        <v>555</v>
      </c>
      <c r="M30" s="6" t="n">
        <v>1000000</v>
      </c>
    </row>
    <row r="31" spans="1:17">
      <c r="A31" s="4" t="s">
        <v>556</v>
      </c>
    </row>
    <row r="32" spans="1:17">
      <c r="A32" s="4" t="s">
        <v>557</v>
      </c>
      <c r="D32" s="5" t="n">
        <v>15000</v>
      </c>
    </row>
    <row r="33" spans="1:17">
      <c r="A33" s="4" t="s">
        <v>558</v>
      </c>
      <c r="D33" s="4" t="s">
        <v>559</v>
      </c>
    </row>
    <row r="34" spans="1:17">
      <c r="A34" s="4" t="s">
        <v>560</v>
      </c>
      <c r="D34" s="4" t="s">
        <v>561</v>
      </c>
    </row>
    <row r="35" spans="1:17">
      <c r="A35" s="4" t="s">
        <v>562</v>
      </c>
      <c r="D35" s="4" t="s">
        <v>563</v>
      </c>
    </row>
    <row r="36" spans="1:17">
      <c r="A36" s="4" t="s">
        <v>564</v>
      </c>
    </row>
    <row r="37" spans="1:17">
      <c r="A37" s="4" t="s">
        <v>565</v>
      </c>
      <c r="B37" s="6" t="n">
        <v>6300000</v>
      </c>
    </row>
    <row r="38" spans="1:17">
      <c r="A38" s="4" t="s">
        <v>566</v>
      </c>
    </row>
    <row r="39" spans="1:17">
      <c r="A39" s="4" t="s">
        <v>567</v>
      </c>
      <c r="M39" s="5" t="n">
        <v>7200000</v>
      </c>
    </row>
    <row r="40" spans="1:17">
      <c r="A40" s="4" t="s">
        <v>568</v>
      </c>
      <c r="M40" s="6" t="n">
        <v>6400000</v>
      </c>
    </row>
    <row r="41" spans="1:17">
      <c r="A41" s="4" t="s">
        <v>569</v>
      </c>
      <c r="M41" s="5" t="n">
        <v>40800000</v>
      </c>
    </row>
    <row r="42" spans="1:17">
      <c r="A42" s="4" t="s">
        <v>570</v>
      </c>
      <c r="H42" s="5" t="n">
        <v>50000000</v>
      </c>
    </row>
    <row r="43" spans="1:17">
      <c r="A43" s="4" t="s">
        <v>63</v>
      </c>
    </row>
    <row r="44" spans="1:17">
      <c r="A44" s="4" t="s">
        <v>571</v>
      </c>
      <c r="G44" s="6" t="n">
        <v>124882</v>
      </c>
    </row>
    <row r="45" spans="1:17">
      <c r="A45" s="4" t="s">
        <v>74</v>
      </c>
      <c r="M45" s="6" t="n">
        <v>813624</v>
      </c>
      <c r="N45" s="6" t="n">
        <v>1020000</v>
      </c>
    </row>
    <row r="46" spans="1:17">
      <c r="A46" s="4" t="s">
        <v>552</v>
      </c>
      <c r="M46" s="8" t="n">
        <v>2.75</v>
      </c>
    </row>
    <row r="47" spans="1:17">
      <c r="A47" s="4" t="s">
        <v>572</v>
      </c>
      <c r="M47" s="6" t="n">
        <v>813624</v>
      </c>
      <c r="N47" s="6" t="n">
        <v>1020000</v>
      </c>
    </row>
    <row r="48" spans="1:17">
      <c r="A48" s="4" t="s">
        <v>573</v>
      </c>
      <c r="M48" s="5" t="n">
        <v>2640862</v>
      </c>
      <c r="N48" s="5" t="n">
        <v>3088764</v>
      </c>
    </row>
    <row r="49" spans="1:17">
      <c r="A49" s="4" t="s">
        <v>546</v>
      </c>
      <c r="E49" s="5" t="n">
        <v>600000</v>
      </c>
    </row>
    <row r="50" spans="1:17">
      <c r="A50" s="4" t="s">
        <v>574</v>
      </c>
    </row>
    <row r="51" spans="1:17">
      <c r="A51" s="4" t="s">
        <v>530</v>
      </c>
      <c r="M51" s="6" t="n">
        <v>175237</v>
      </c>
    </row>
    <row r="52" spans="1:17">
      <c r="A52" s="4" t="s">
        <v>575</v>
      </c>
      <c r="M52" s="5" t="n">
        <v>262856</v>
      </c>
    </row>
    <row r="53" spans="1:17">
      <c r="A53" s="4" t="s">
        <v>65</v>
      </c>
    </row>
    <row r="54" spans="1:17">
      <c r="A54" s="4" t="s">
        <v>528</v>
      </c>
      <c r="I54" s="6" t="n">
        <v>666664</v>
      </c>
    </row>
    <row r="55" spans="1:17">
      <c r="A55" s="4" t="s">
        <v>74</v>
      </c>
      <c r="M55" s="6" t="n">
        <v>2666667</v>
      </c>
      <c r="N55" s="6" t="n">
        <v>0</v>
      </c>
    </row>
    <row r="56" spans="1:17">
      <c r="A56" s="4" t="s">
        <v>576</v>
      </c>
      <c r="I56" s="4" t="s">
        <v>559</v>
      </c>
    </row>
    <row r="57" spans="1:17">
      <c r="A57" s="4" t="s">
        <v>533</v>
      </c>
      <c r="M57" s="5" t="n">
        <v>3700000</v>
      </c>
    </row>
    <row r="58" spans="1:17">
      <c r="A58" s="4" t="s">
        <v>577</v>
      </c>
      <c r="I58" s="8" t="n">
        <v>1.5</v>
      </c>
    </row>
    <row r="59" spans="1:17">
      <c r="A59" s="4" t="s">
        <v>552</v>
      </c>
      <c r="I59" s="8" t="n">
        <v>1.5</v>
      </c>
    </row>
    <row r="60" spans="1:17">
      <c r="A60" s="4" t="s">
        <v>572</v>
      </c>
      <c r="I60" s="6" t="n">
        <v>2666667</v>
      </c>
      <c r="M60" s="6" t="n">
        <v>2666667</v>
      </c>
      <c r="N60" s="6" t="n">
        <v>0</v>
      </c>
    </row>
    <row r="61" spans="1:17">
      <c r="A61" s="4" t="s">
        <v>573</v>
      </c>
      <c r="M61" s="5" t="n">
        <v>4262855</v>
      </c>
    </row>
    <row r="62" spans="1:17">
      <c r="A62" s="4" t="s">
        <v>578</v>
      </c>
      <c r="I62" s="8" t="n">
        <v>1.5</v>
      </c>
    </row>
    <row r="63" spans="1:17">
      <c r="A63" s="4" t="s">
        <v>579</v>
      </c>
      <c r="I63" s="11" t="n">
        <v>1.875</v>
      </c>
    </row>
    <row r="64" spans="1:17">
      <c r="A64" s="4" t="s">
        <v>546</v>
      </c>
      <c r="M64" s="5" t="n">
        <v>3600000</v>
      </c>
    </row>
    <row r="65" spans="1:17">
      <c r="A65" s="4" t="s">
        <v>580</v>
      </c>
    </row>
    <row r="66" spans="1:17">
      <c r="A66" s="4" t="s">
        <v>530</v>
      </c>
      <c r="M66" s="6" t="n">
        <v>148403</v>
      </c>
      <c r="N66" s="6" t="n">
        <v>100753</v>
      </c>
    </row>
    <row r="67" spans="1:17">
      <c r="A67" s="4" t="s">
        <v>575</v>
      </c>
      <c r="M67" s="5" t="n">
        <v>407382</v>
      </c>
      <c r="N67" s="5" t="n">
        <v>276578</v>
      </c>
    </row>
    <row r="68" spans="1:17">
      <c r="A68" s="4" t="s">
        <v>581</v>
      </c>
    </row>
    <row r="69" spans="1:17">
      <c r="A69" s="4" t="s">
        <v>582</v>
      </c>
      <c r="M69" s="6" t="n">
        <v>101351</v>
      </c>
    </row>
    <row r="70" spans="1:17">
      <c r="A70" s="4" t="s">
        <v>583</v>
      </c>
      <c r="M70" s="4" t="s">
        <v>584</v>
      </c>
    </row>
    <row r="71" spans="1:17">
      <c r="A71" s="4" t="s">
        <v>585</v>
      </c>
    </row>
    <row r="72" spans="1:17">
      <c r="A72" s="4" t="s">
        <v>582</v>
      </c>
      <c r="M72" s="6" t="n">
        <v>1409248</v>
      </c>
    </row>
    <row r="73" spans="1:17">
      <c r="A73" s="4" t="s">
        <v>586</v>
      </c>
    </row>
    <row r="74" spans="1:17">
      <c r="A74" s="4" t="s">
        <v>587</v>
      </c>
      <c r="M74" s="4" t="s">
        <v>563</v>
      </c>
    </row>
    <row r="75" spans="1:17">
      <c r="A75" s="4" t="s">
        <v>588</v>
      </c>
    </row>
    <row r="76" spans="1:17">
      <c r="A76" s="4" t="s">
        <v>587</v>
      </c>
      <c r="M76" s="4" t="s">
        <v>584</v>
      </c>
    </row>
    <row r="77" spans="1:17">
      <c r="A77" s="4" t="s">
        <v>589</v>
      </c>
    </row>
    <row r="78" spans="1:17">
      <c r="A78" s="4" t="s">
        <v>582</v>
      </c>
      <c r="M78" s="6" t="n">
        <v>5160826</v>
      </c>
    </row>
    <row r="79" spans="1:17">
      <c r="A79" s="4" t="s">
        <v>590</v>
      </c>
    </row>
    <row r="80" spans="1:17">
      <c r="A80" s="4" t="s">
        <v>401</v>
      </c>
      <c r="M80" s="12" t="n">
        <v>0.9</v>
      </c>
    </row>
    <row r="81" spans="1:17">
      <c r="A81" s="4" t="s">
        <v>587</v>
      </c>
      <c r="M81" s="4" t="s">
        <v>591</v>
      </c>
    </row>
    <row r="82" spans="1:17">
      <c r="A82" s="4" t="s">
        <v>583</v>
      </c>
      <c r="M82" s="4" t="s">
        <v>592</v>
      </c>
    </row>
    <row r="83" spans="1:17">
      <c r="A83" s="4" t="s">
        <v>593</v>
      </c>
    </row>
    <row r="84" spans="1:17">
      <c r="A84" s="4" t="s">
        <v>401</v>
      </c>
      <c r="M84" s="8" t="n">
        <v>43.25</v>
      </c>
    </row>
    <row r="85" spans="1:17">
      <c r="A85" s="4" t="s">
        <v>587</v>
      </c>
      <c r="M85" s="4" t="s">
        <v>594</v>
      </c>
    </row>
    <row r="86" spans="1:17">
      <c r="A86" s="4" t="s">
        <v>583</v>
      </c>
      <c r="M86" s="4" t="s">
        <v>584</v>
      </c>
    </row>
    <row r="87" spans="1:17">
      <c r="A87" s="4" t="s">
        <v>595</v>
      </c>
    </row>
    <row r="88" spans="1:17">
      <c r="A88" s="4" t="s">
        <v>582</v>
      </c>
      <c r="F88" s="6" t="n">
        <v>212528</v>
      </c>
    </row>
    <row r="89" spans="1:17">
      <c r="A89" s="4" t="s">
        <v>596</v>
      </c>
      <c r="F89" s="4" t="s">
        <v>597</v>
      </c>
    </row>
    <row r="90" spans="1:17">
      <c r="A90" s="4" t="s">
        <v>598</v>
      </c>
    </row>
    <row r="91" spans="1:17">
      <c r="A91" s="4" t="s">
        <v>582</v>
      </c>
      <c r="F91" s="6" t="n">
        <v>1540263</v>
      </c>
    </row>
    <row r="92" spans="1:17">
      <c r="A92" s="4" t="s">
        <v>596</v>
      </c>
      <c r="F92" s="4" t="s">
        <v>599</v>
      </c>
    </row>
    <row r="93" spans="1:17">
      <c r="A93" s="4" t="s">
        <v>600</v>
      </c>
    </row>
    <row r="94" spans="1:17">
      <c r="A94" s="4" t="s">
        <v>582</v>
      </c>
      <c r="F94" s="6" t="n">
        <v>1752791</v>
      </c>
    </row>
    <row r="95" spans="1:17">
      <c r="A95" s="4" t="s">
        <v>601</v>
      </c>
      <c r="F95" s="8" t="n">
        <v>0.9</v>
      </c>
    </row>
    <row r="96" spans="1:17">
      <c r="A96" s="4" t="s">
        <v>596</v>
      </c>
      <c r="F96" s="4" t="s">
        <v>599</v>
      </c>
    </row>
    <row r="97" spans="1:17">
      <c r="A97" s="4" t="s">
        <v>542</v>
      </c>
      <c r="F97" s="4" t="s">
        <v>602</v>
      </c>
    </row>
    <row r="98" spans="1:17">
      <c r="A98" s="4" t="s">
        <v>603</v>
      </c>
      <c r="F98" s="4" t="s">
        <v>604</v>
      </c>
    </row>
    <row r="99" spans="1:17">
      <c r="A99" s="4" t="s">
        <v>605</v>
      </c>
      <c r="F99" s="4" t="s">
        <v>606</v>
      </c>
    </row>
    <row r="100" spans="1:17">
      <c r="A100" s="4" t="s">
        <v>607</v>
      </c>
    </row>
    <row r="101" spans="1:17">
      <c r="A101" s="4" t="s">
        <v>582</v>
      </c>
      <c r="M101" s="6" t="n">
        <v>485957</v>
      </c>
    </row>
    <row r="102" spans="1:17">
      <c r="A102" s="4" t="s">
        <v>608</v>
      </c>
    </row>
    <row r="103" spans="1:17">
      <c r="A103" s="4" t="s">
        <v>401</v>
      </c>
      <c r="M103" s="12" t="n">
        <v>0.9</v>
      </c>
    </row>
    <row r="104" spans="1:17">
      <c r="A104" s="4" t="s">
        <v>583</v>
      </c>
      <c r="M104" s="4" t="s">
        <v>563</v>
      </c>
    </row>
    <row r="105" spans="1:17">
      <c r="A105" s="4" t="s">
        <v>609</v>
      </c>
    </row>
    <row r="106" spans="1:17">
      <c r="A106" s="4" t="s">
        <v>401</v>
      </c>
      <c r="M106" s="8" t="n">
        <v>43.25</v>
      </c>
    </row>
    <row r="107" spans="1:17">
      <c r="A107" s="4" t="s">
        <v>583</v>
      </c>
      <c r="M107" s="4" t="s">
        <v>584</v>
      </c>
    </row>
    <row r="108" spans="1:17">
      <c r="A108" s="4" t="s">
        <v>610</v>
      </c>
    </row>
    <row r="109" spans="1:17">
      <c r="A109" s="4" t="s">
        <v>611</v>
      </c>
      <c r="G109" s="6" t="n">
        <v>111260</v>
      </c>
      <c r="L109" s="6" t="n">
        <v>95116</v>
      </c>
    </row>
    <row r="110" spans="1:17">
      <c r="A110" s="4" t="s">
        <v>571</v>
      </c>
      <c r="G110" s="6" t="n">
        <v>124882</v>
      </c>
      <c r="L110" s="6" t="n">
        <v>110530</v>
      </c>
    </row>
    <row r="111" spans="1:17">
      <c r="A111" s="4" t="s">
        <v>573</v>
      </c>
      <c r="M111" s="5" t="n">
        <v>2600000</v>
      </c>
    </row>
    <row r="112" spans="1:17">
      <c r="A112" s="4" t="s">
        <v>612</v>
      </c>
      <c r="L112" s="6" t="n">
        <v>729</v>
      </c>
    </row>
    <row r="113" spans="1:17">
      <c r="A113" s="4" t="s">
        <v>613</v>
      </c>
    </row>
    <row r="114" spans="1:17">
      <c r="A114" s="4" t="s">
        <v>614</v>
      </c>
      <c r="E114" s="10" t="n">
        <v>2.7451</v>
      </c>
      <c r="M114" s="8" t="n">
        <v>0.84</v>
      </c>
    </row>
    <row r="115" spans="1:17">
      <c r="A115" s="4" t="s">
        <v>615</v>
      </c>
      <c r="E115" s="10" t="n">
        <v>0.5699</v>
      </c>
    </row>
    <row r="116" spans="1:17">
      <c r="A116" s="4" t="s">
        <v>546</v>
      </c>
      <c r="E116" s="5" t="n">
        <v>2800000</v>
      </c>
      <c r="M116" s="5" t="n">
        <v>2600000</v>
      </c>
    </row>
    <row r="117" spans="1:17">
      <c r="A117" s="4" t="s">
        <v>616</v>
      </c>
    </row>
    <row r="118" spans="1:17">
      <c r="A118" s="4" t="s">
        <v>527</v>
      </c>
      <c r="E118" s="6" t="n">
        <v>255000</v>
      </c>
    </row>
    <row r="119" spans="1:17">
      <c r="A119" s="4" t="s">
        <v>576</v>
      </c>
      <c r="E119" s="4" t="s">
        <v>559</v>
      </c>
    </row>
    <row r="120" spans="1:17">
      <c r="A120" s="4" t="s">
        <v>617</v>
      </c>
      <c r="E120" s="6" t="n">
        <v>1020000</v>
      </c>
    </row>
    <row r="121" spans="1:17">
      <c r="A121" s="4" t="s">
        <v>618</v>
      </c>
      <c r="E121" s="5" t="n">
        <v>2800000</v>
      </c>
    </row>
    <row r="122" spans="1:17">
      <c r="A122" s="4" t="s">
        <v>577</v>
      </c>
      <c r="E122" s="8" t="n">
        <v>2.75</v>
      </c>
    </row>
    <row r="123" spans="1:17">
      <c r="A123" s="4" t="s">
        <v>552</v>
      </c>
      <c r="E123" s="13" t="n">
        <v>2.7451</v>
      </c>
    </row>
    <row r="124" spans="1:17">
      <c r="A124" s="4" t="s">
        <v>553</v>
      </c>
      <c r="E124" s="11" t="n">
        <v>3.315</v>
      </c>
    </row>
    <row r="125" spans="1:17">
      <c r="A125" s="4" t="s">
        <v>619</v>
      </c>
      <c r="E125" s="7" t="n">
        <v>3.315</v>
      </c>
    </row>
    <row r="126" spans="1:17">
      <c r="A126" s="4" t="s">
        <v>541</v>
      </c>
      <c r="E126" s="5" t="n">
        <v>2800000</v>
      </c>
    </row>
    <row r="127" spans="1:17">
      <c r="A127" s="4" t="s">
        <v>572</v>
      </c>
      <c r="E127" s="6" t="n">
        <v>1020000</v>
      </c>
    </row>
    <row r="128" spans="1:17">
      <c r="A128" s="4" t="s">
        <v>620</v>
      </c>
      <c r="E128" s="10" t="n">
        <v>2.7451</v>
      </c>
    </row>
    <row r="129" spans="1:17">
      <c r="A129" s="4" t="s">
        <v>546</v>
      </c>
      <c r="E129" s="5" t="n">
        <v>3400000</v>
      </c>
    </row>
    <row r="130" spans="1:17">
      <c r="A130" s="4" t="s">
        <v>621</v>
      </c>
    </row>
    <row r="131" spans="1:17">
      <c r="A131" s="4" t="s">
        <v>622</v>
      </c>
      <c r="M131" s="6" t="n">
        <v>28800000</v>
      </c>
    </row>
    <row r="132" spans="1:17">
      <c r="A132" s="4" t="s">
        <v>623</v>
      </c>
    </row>
    <row r="133" spans="1:17">
      <c r="A133" s="4" t="s">
        <v>567</v>
      </c>
      <c r="M133" s="5" t="n">
        <v>1900000</v>
      </c>
    </row>
    <row r="134" spans="1:17">
      <c r="A134" s="4" t="s">
        <v>568</v>
      </c>
      <c r="M134" s="6" t="n">
        <v>3200000</v>
      </c>
    </row>
    <row r="135" spans="1:17">
      <c r="A135" s="4" t="s">
        <v>624</v>
      </c>
    </row>
    <row r="136" spans="1:17">
      <c r="A136" s="4" t="s">
        <v>625</v>
      </c>
      <c r="M136" s="5" t="n">
        <v>22600000</v>
      </c>
    </row>
    <row r="137" spans="1:17">
      <c r="A137" s="4" t="s">
        <v>564</v>
      </c>
    </row>
    <row r="138" spans="1:17">
      <c r="A138" s="4" t="s">
        <v>626</v>
      </c>
      <c r="J138" s="4" t="s">
        <v>592</v>
      </c>
      <c r="K138" s="4" t="s">
        <v>563</v>
      </c>
    </row>
    <row r="139" spans="1:17">
      <c r="A139" s="4" t="s">
        <v>582</v>
      </c>
      <c r="J139" s="6" t="n">
        <v>523319</v>
      </c>
      <c r="K139" s="6" t="n">
        <v>31425</v>
      </c>
    </row>
    <row r="140" spans="1:17">
      <c r="A140" s="4" t="s">
        <v>587</v>
      </c>
      <c r="J140" s="4" t="s">
        <v>584</v>
      </c>
      <c r="K140" s="4" t="s">
        <v>584</v>
      </c>
    </row>
    <row r="141" spans="1:17">
      <c r="A141" s="4" t="s">
        <v>601</v>
      </c>
      <c r="J141" s="8" t="n">
        <v>1.05</v>
      </c>
      <c r="K141" s="8" t="n">
        <v>1.08</v>
      </c>
    </row>
    <row r="142" spans="1:17">
      <c r="A142" s="4" t="s">
        <v>627</v>
      </c>
      <c r="J142" s="8" t="n">
        <v>0.73</v>
      </c>
      <c r="K142" s="8" t="n">
        <v>0.8</v>
      </c>
    </row>
    <row r="143" spans="1:17">
      <c r="A143" s="4" t="s">
        <v>628</v>
      </c>
    </row>
    <row r="144" spans="1:17">
      <c r="A144" s="4" t="s">
        <v>548</v>
      </c>
      <c r="J144" s="6" t="n">
        <v>2800000</v>
      </c>
    </row>
    <row r="145" spans="1:17">
      <c r="A145" s="4" t="s">
        <v>629</v>
      </c>
      <c r="J145" s="6" t="n">
        <v>179211</v>
      </c>
    </row>
    <row r="146" spans="1:17">
      <c r="A146" s="4" t="s">
        <v>587</v>
      </c>
      <c r="J146" s="4" t="s">
        <v>584</v>
      </c>
    </row>
    <row r="147" spans="1:17">
      <c r="A147" s="4" t="s">
        <v>601</v>
      </c>
      <c r="J147" s="8" t="n">
        <v>1.05</v>
      </c>
    </row>
    <row r="148" spans="1:17">
      <c r="A148" s="4" t="s">
        <v>596</v>
      </c>
      <c r="J148" s="4" t="s">
        <v>630</v>
      </c>
    </row>
    <row r="149" spans="1:17">
      <c r="A149" s="4" t="s">
        <v>542</v>
      </c>
      <c r="J149" s="4" t="s">
        <v>631</v>
      </c>
    </row>
    <row r="150" spans="1:17">
      <c r="A150" s="4" t="s">
        <v>632</v>
      </c>
    </row>
    <row r="151" spans="1:17">
      <c r="A151" s="4" t="s">
        <v>529</v>
      </c>
      <c r="J151" s="6" t="n">
        <v>1120322</v>
      </c>
    </row>
    <row r="152" spans="1:17">
      <c r="A152" s="4" t="s">
        <v>582</v>
      </c>
      <c r="J152" s="6" t="n">
        <v>1299533</v>
      </c>
    </row>
    <row r="153" spans="1:17">
      <c r="A153" s="4" t="s">
        <v>596</v>
      </c>
      <c r="J153" s="4" t="s">
        <v>633</v>
      </c>
    </row>
    <row r="154" spans="1:17">
      <c r="A154" s="4" t="s">
        <v>634</v>
      </c>
    </row>
    <row r="155" spans="1:17">
      <c r="A155" s="4" t="s">
        <v>526</v>
      </c>
      <c r="Q155" s="6" t="n">
        <v>600000</v>
      </c>
    </row>
    <row r="156" spans="1:17">
      <c r="A156" s="4" t="s">
        <v>635</v>
      </c>
      <c r="B156" s="6" t="n">
        <v>3400000</v>
      </c>
      <c r="P156" s="6" t="n">
        <v>2900000</v>
      </c>
      <c r="Q156" s="6" t="n">
        <v>1400000</v>
      </c>
    </row>
    <row r="157" spans="1:17">
      <c r="A157" s="4" t="s">
        <v>636</v>
      </c>
    </row>
    <row r="158" spans="1:17">
      <c r="A158" s="4" t="s">
        <v>533</v>
      </c>
      <c r="M158" s="6" t="n">
        <v>300000</v>
      </c>
    </row>
    <row r="159" spans="1:17">
      <c r="A159" s="4" t="s">
        <v>637</v>
      </c>
    </row>
    <row r="160" spans="1:17">
      <c r="A160" s="4" t="s">
        <v>401</v>
      </c>
      <c r="I160" s="8" t="n">
        <v>1.5</v>
      </c>
    </row>
    <row r="161" spans="1:17">
      <c r="A161" s="4" t="s">
        <v>617</v>
      </c>
      <c r="O161" s="6" t="n">
        <v>133432</v>
      </c>
    </row>
    <row r="162" spans="1:17">
      <c r="A162" s="4" t="s">
        <v>638</v>
      </c>
      <c r="I162" s="4" t="s">
        <v>639</v>
      </c>
    </row>
    <row r="163" spans="1:17">
      <c r="A163" s="4" t="s">
        <v>65</v>
      </c>
    </row>
    <row r="164" spans="1:17">
      <c r="A164" s="4" t="s">
        <v>532</v>
      </c>
      <c r="M164" s="5" t="n">
        <v>187000</v>
      </c>
    </row>
    <row r="165" spans="1:17">
      <c r="A165" s="4" t="s">
        <v>577</v>
      </c>
      <c r="M165" s="8" t="n">
        <v>2.34</v>
      </c>
    </row>
    <row r="166" spans="1:17">
      <c r="A166" s="4" t="s">
        <v>572</v>
      </c>
      <c r="M166" s="6" t="n">
        <v>2666667</v>
      </c>
    </row>
    <row r="167" spans="1:17">
      <c r="A167" s="4" t="s">
        <v>573</v>
      </c>
      <c r="M167" s="5" t="n">
        <v>4300000</v>
      </c>
    </row>
    <row r="168" spans="1:17">
      <c r="A168" s="4" t="s">
        <v>640</v>
      </c>
    </row>
    <row r="169" spans="1:17">
      <c r="A169" s="4" t="s">
        <v>622</v>
      </c>
      <c r="C169" s="5" t="n">
        <v>1600000</v>
      </c>
    </row>
    <row r="170" spans="1:17">
      <c r="A170" s="4" t="s">
        <v>641</v>
      </c>
      <c r="C170" s="6"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9</v>
      </c>
    </row>
    <row r="3" spans="1:3">
      <c r="A3" s="3" t="s">
        <v>105</v>
      </c>
    </row>
    <row r="4" spans="1:3">
      <c r="A4" s="4" t="s">
        <v>106</v>
      </c>
      <c r="B4" s="5" t="n">
        <v>-15676108</v>
      </c>
      <c r="C4" s="5" t="n">
        <v>-7104897</v>
      </c>
    </row>
    <row r="5" spans="1:3">
      <c r="A5" s="3" t="s">
        <v>107</v>
      </c>
    </row>
    <row r="6" spans="1:3">
      <c r="A6" s="4" t="s">
        <v>108</v>
      </c>
      <c r="B6" s="6" t="n">
        <v>2379905</v>
      </c>
      <c r="C6" s="6" t="n">
        <v>1193306</v>
      </c>
    </row>
    <row r="7" spans="1:3">
      <c r="A7" s="4" t="s">
        <v>109</v>
      </c>
      <c r="B7" s="4" t="s">
        <v>43</v>
      </c>
      <c r="C7" s="6" t="n">
        <v>491218</v>
      </c>
    </row>
    <row r="8" spans="1:3">
      <c r="A8" s="4" t="s">
        <v>110</v>
      </c>
      <c r="B8" s="4" t="s">
        <v>43</v>
      </c>
      <c r="C8" s="6" t="n">
        <v>37780</v>
      </c>
    </row>
    <row r="9" spans="1:3">
      <c r="A9" s="4" t="s">
        <v>111</v>
      </c>
      <c r="B9" s="4" t="s">
        <v>43</v>
      </c>
      <c r="C9" s="6" t="n">
        <v>16095</v>
      </c>
    </row>
    <row r="10" spans="1:3">
      <c r="A10" s="4" t="s">
        <v>112</v>
      </c>
      <c r="B10" s="6" t="n">
        <v>982436</v>
      </c>
      <c r="C10" s="4" t="s">
        <v>43</v>
      </c>
    </row>
    <row r="11" spans="1:3">
      <c r="A11" s="4" t="s">
        <v>87</v>
      </c>
      <c r="B11" s="6" t="n">
        <v>5835263</v>
      </c>
    </row>
    <row r="12" spans="1:3">
      <c r="A12" s="3" t="s">
        <v>113</v>
      </c>
    </row>
    <row r="13" spans="1:3">
      <c r="A13" s="4" t="s">
        <v>114</v>
      </c>
      <c r="B13" s="6" t="n">
        <v>10400</v>
      </c>
      <c r="C13" s="6" t="n">
        <v>378034</v>
      </c>
    </row>
    <row r="14" spans="1:3">
      <c r="A14" s="4" t="s">
        <v>44</v>
      </c>
      <c r="B14" s="6" t="n">
        <v>-93253</v>
      </c>
      <c r="C14" s="4" t="s">
        <v>43</v>
      </c>
    </row>
    <row r="15" spans="1:3">
      <c r="A15" s="4" t="s">
        <v>115</v>
      </c>
      <c r="B15" s="6" t="n">
        <v>33322</v>
      </c>
      <c r="C15" s="6" t="n">
        <v>10866</v>
      </c>
    </row>
    <row r="16" spans="1:3">
      <c r="A16" s="4" t="s">
        <v>53</v>
      </c>
      <c r="B16" s="6" t="n">
        <v>-893154</v>
      </c>
      <c r="C16" s="6" t="n">
        <v>159953</v>
      </c>
    </row>
    <row r="17" spans="1:3">
      <c r="A17" s="4" t="s">
        <v>116</v>
      </c>
      <c r="B17" s="4" t="s">
        <v>43</v>
      </c>
      <c r="C17" s="6" t="n">
        <v>-185683</v>
      </c>
    </row>
    <row r="18" spans="1:3">
      <c r="A18" s="4" t="s">
        <v>117</v>
      </c>
      <c r="B18" s="6" t="n">
        <v>-7421189</v>
      </c>
      <c r="C18" s="6" t="n">
        <v>-5003328</v>
      </c>
    </row>
    <row r="19" spans="1:3">
      <c r="A19" s="3" t="s">
        <v>118</v>
      </c>
    </row>
    <row r="20" spans="1:3">
      <c r="A20" s="4" t="s">
        <v>119</v>
      </c>
      <c r="B20" s="6" t="n">
        <v>-5617000</v>
      </c>
      <c r="C20" s="4" t="s">
        <v>43</v>
      </c>
    </row>
    <row r="21" spans="1:3">
      <c r="A21" s="4" t="s">
        <v>49</v>
      </c>
      <c r="B21" s="6" t="n">
        <v>-209729</v>
      </c>
      <c r="C21" s="6" t="n">
        <v>-207227</v>
      </c>
    </row>
    <row r="22" spans="1:3">
      <c r="A22" s="4" t="s">
        <v>120</v>
      </c>
      <c r="B22" s="6" t="n">
        <v>-5826729</v>
      </c>
      <c r="C22" s="6" t="n">
        <v>-207227</v>
      </c>
    </row>
    <row r="23" spans="1:3">
      <c r="A23" s="3" t="s">
        <v>121</v>
      </c>
    </row>
    <row r="24" spans="1:3">
      <c r="A24" s="4" t="s">
        <v>122</v>
      </c>
      <c r="B24" s="6" t="n">
        <v>29469814</v>
      </c>
      <c r="C24" s="6" t="n">
        <v>6027064</v>
      </c>
    </row>
    <row r="25" spans="1:3">
      <c r="A25" s="4" t="s">
        <v>123</v>
      </c>
      <c r="B25" s="6" t="n">
        <v>3900001</v>
      </c>
      <c r="C25" s="4" t="s">
        <v>43</v>
      </c>
    </row>
    <row r="26" spans="1:3">
      <c r="A26" s="4" t="s">
        <v>124</v>
      </c>
      <c r="B26" s="4" t="s">
        <v>43</v>
      </c>
      <c r="C26" s="6" t="n">
        <v>114012</v>
      </c>
    </row>
    <row r="27" spans="1:3">
      <c r="A27" s="4" t="s">
        <v>125</v>
      </c>
      <c r="B27" s="6" t="n">
        <v>33369815</v>
      </c>
      <c r="C27" s="6" t="n">
        <v>6141076</v>
      </c>
    </row>
    <row r="28" spans="1:3">
      <c r="A28" s="4" t="s">
        <v>126</v>
      </c>
      <c r="B28" s="6" t="n">
        <v>20121897</v>
      </c>
      <c r="C28" s="6" t="n">
        <v>930521</v>
      </c>
    </row>
    <row r="29" spans="1:3">
      <c r="A29" s="4" t="s">
        <v>127</v>
      </c>
      <c r="B29" s="6" t="n">
        <v>4515398</v>
      </c>
      <c r="C29" s="6" t="n">
        <v>3584877</v>
      </c>
    </row>
    <row r="30" spans="1:3">
      <c r="A30" s="4" t="s">
        <v>128</v>
      </c>
      <c r="B30" s="6" t="n">
        <v>24637295</v>
      </c>
      <c r="C30" s="6" t="n">
        <v>4515398</v>
      </c>
    </row>
    <row r="31" spans="1:3">
      <c r="A31" s="3" t="s">
        <v>129</v>
      </c>
    </row>
    <row r="32" spans="1:3">
      <c r="A32" s="4" t="s">
        <v>130</v>
      </c>
      <c r="B32" s="4" t="s">
        <v>43</v>
      </c>
      <c r="C32" s="4" t="s">
        <v>43</v>
      </c>
    </row>
    <row r="33" spans="1:3">
      <c r="A33" s="4" t="s">
        <v>131</v>
      </c>
      <c r="B33" s="4" t="s">
        <v>43</v>
      </c>
      <c r="C33" s="4" t="s">
        <v>43</v>
      </c>
    </row>
    <row r="34" spans="1:3">
      <c r="A34" s="3" t="s">
        <v>132</v>
      </c>
    </row>
    <row r="35" spans="1:3">
      <c r="A35" s="4" t="s">
        <v>133</v>
      </c>
      <c r="B35" s="6" t="n">
        <v>2624836</v>
      </c>
      <c r="C35" s="4" t="s">
        <v>43</v>
      </c>
    </row>
    <row r="36" spans="1:3">
      <c r="A36" s="4" t="s">
        <v>134</v>
      </c>
      <c r="B36" s="6" t="n">
        <v>649079</v>
      </c>
      <c r="C36" s="6" t="n">
        <v>276578</v>
      </c>
    </row>
    <row r="37" spans="1:3">
      <c r="A37" s="4" t="s">
        <v>135</v>
      </c>
      <c r="B37" s="6" t="n">
        <v>206376</v>
      </c>
      <c r="C37" s="4" t="s">
        <v>43</v>
      </c>
    </row>
    <row r="38" spans="1:3">
      <c r="A38" s="4" t="s">
        <v>136</v>
      </c>
      <c r="B38" s="4" t="s">
        <v>43</v>
      </c>
      <c r="C38" s="5" t="n">
        <v>121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42</v>
      </c>
      <c r="B1" s="2" t="s">
        <v>1</v>
      </c>
    </row>
    <row r="2" spans="1:3">
      <c r="B2" s="2" t="s">
        <v>2</v>
      </c>
      <c r="C2" s="2" t="s">
        <v>39</v>
      </c>
    </row>
    <row r="3" spans="1:3">
      <c r="A3" s="4" t="s">
        <v>643</v>
      </c>
      <c r="B3" s="4" t="s">
        <v>43</v>
      </c>
      <c r="C3" s="5" t="n">
        <v>175446</v>
      </c>
    </row>
    <row r="4" spans="1:3">
      <c r="A4" s="4" t="s">
        <v>644</v>
      </c>
      <c r="C4" s="6" t="n">
        <v>-7104897</v>
      </c>
    </row>
    <row r="5" spans="1:3">
      <c r="A5" s="4" t="s">
        <v>51</v>
      </c>
      <c r="B5" s="5" t="n">
        <v>26344714</v>
      </c>
      <c r="C5" s="6" t="n">
        <v>6945993</v>
      </c>
    </row>
    <row r="6" spans="1:3">
      <c r="A6" s="4" t="s">
        <v>645</v>
      </c>
      <c r="C6" s="6" t="n">
        <v>16095</v>
      </c>
    </row>
    <row r="7" spans="1:3">
      <c r="A7" s="4" t="s">
        <v>646</v>
      </c>
    </row>
    <row r="8" spans="1:3">
      <c r="A8" s="4" t="s">
        <v>643</v>
      </c>
      <c r="C8" s="6" t="n">
        <v>175446</v>
      </c>
    </row>
    <row r="9" spans="1:3">
      <c r="A9" s="4" t="s">
        <v>644</v>
      </c>
      <c r="C9" s="6" t="n">
        <v>-78513</v>
      </c>
    </row>
    <row r="10" spans="1:3">
      <c r="A10" s="4" t="s">
        <v>51</v>
      </c>
      <c r="C10" s="6" t="n">
        <v>10400</v>
      </c>
    </row>
    <row r="11" spans="1:3">
      <c r="A11" s="4" t="s">
        <v>645</v>
      </c>
      <c r="C11" s="4" t="s">
        <v>43</v>
      </c>
    </row>
    <row r="12" spans="1:3">
      <c r="A12" s="4" t="s">
        <v>647</v>
      </c>
    </row>
    <row r="13" spans="1:3">
      <c r="A13" s="4" t="s">
        <v>643</v>
      </c>
      <c r="C13" s="4" t="s">
        <v>43</v>
      </c>
    </row>
    <row r="14" spans="1:3">
      <c r="A14" s="4" t="s">
        <v>644</v>
      </c>
      <c r="C14" s="6" t="n">
        <v>-2282938</v>
      </c>
    </row>
    <row r="15" spans="1:3">
      <c r="A15" s="4" t="s">
        <v>51</v>
      </c>
      <c r="C15" s="6" t="n">
        <v>1367692</v>
      </c>
    </row>
    <row r="16" spans="1:3">
      <c r="A16" s="4" t="s">
        <v>645</v>
      </c>
      <c r="C16" s="4" t="s">
        <v>43</v>
      </c>
    </row>
    <row r="17" spans="1:3">
      <c r="A17" s="4" t="s">
        <v>648</v>
      </c>
    </row>
    <row r="18" spans="1:3">
      <c r="A18" s="4" t="s">
        <v>643</v>
      </c>
      <c r="C18" s="4" t="s">
        <v>43</v>
      </c>
    </row>
    <row r="19" spans="1:3">
      <c r="A19" s="4" t="s">
        <v>644</v>
      </c>
      <c r="C19" s="6" t="n">
        <v>-4743446</v>
      </c>
    </row>
    <row r="20" spans="1:3">
      <c r="A20" s="4" t="s">
        <v>51</v>
      </c>
      <c r="C20" s="6" t="n">
        <v>5567901</v>
      </c>
    </row>
    <row r="21" spans="1:3">
      <c r="A21" s="4" t="s">
        <v>645</v>
      </c>
      <c r="C21" s="5" t="n">
        <v>160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649</v>
      </c>
      <c r="B1" s="2" t="s">
        <v>650</v>
      </c>
      <c r="C1" s="2" t="s">
        <v>1</v>
      </c>
    </row>
    <row r="2" spans="1:4">
      <c r="B2" s="2" t="s">
        <v>2</v>
      </c>
      <c r="C2" s="2" t="s">
        <v>2</v>
      </c>
      <c r="D2" s="2" t="s">
        <v>39</v>
      </c>
    </row>
    <row r="3" spans="1:4">
      <c r="A3" s="4" t="s">
        <v>119</v>
      </c>
      <c r="C3" s="5" t="n">
        <v>5617000</v>
      </c>
      <c r="D3" s="4" t="s">
        <v>43</v>
      </c>
    </row>
    <row r="4" spans="1:4">
      <c r="A4" s="4" t="s">
        <v>44</v>
      </c>
      <c r="C4" s="6" t="n">
        <v>-93253</v>
      </c>
      <c r="D4" s="4" t="s">
        <v>43</v>
      </c>
    </row>
    <row r="5" spans="1:4">
      <c r="A5" s="4" t="s">
        <v>86</v>
      </c>
      <c r="C5" s="5" t="n">
        <v>1056551</v>
      </c>
      <c r="D5" s="4" t="s">
        <v>43</v>
      </c>
    </row>
    <row r="6" spans="1:4">
      <c r="A6" s="4" t="s">
        <v>651</v>
      </c>
    </row>
    <row r="7" spans="1:4">
      <c r="A7" s="4" t="s">
        <v>119</v>
      </c>
      <c r="B7" s="5" t="n">
        <v>-5617000</v>
      </c>
    </row>
    <row r="8" spans="1:4">
      <c r="A8" s="4" t="s">
        <v>652</v>
      </c>
      <c r="B8" s="5" t="n">
        <v>400000</v>
      </c>
    </row>
    <row r="9" spans="1:4">
      <c r="A9" s="4" t="s">
        <v>653</v>
      </c>
      <c r="B9" s="4" t="s">
        <v>654</v>
      </c>
    </row>
    <row r="10" spans="1:4">
      <c r="A10" s="4" t="s">
        <v>655</v>
      </c>
      <c r="B10" s="5" t="n">
        <v>200000</v>
      </c>
    </row>
    <row r="11" spans="1:4">
      <c r="A11" s="4" t="s">
        <v>656</v>
      </c>
      <c r="B11" s="6" t="n">
        <v>200000</v>
      </c>
    </row>
    <row r="12" spans="1:4">
      <c r="A12" s="4" t="s">
        <v>44</v>
      </c>
      <c r="B12" s="6" t="n">
        <v>-93253</v>
      </c>
    </row>
    <row r="13" spans="1:4">
      <c r="A13" s="4" t="s">
        <v>86</v>
      </c>
      <c r="B13" s="5" t="n">
        <v>105655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57</v>
      </c>
      <c r="B1" s="2" t="s">
        <v>397</v>
      </c>
      <c r="C1" s="2" t="s">
        <v>658</v>
      </c>
    </row>
    <row r="2" spans="1:3">
      <c r="B2" s="2" t="s">
        <v>659</v>
      </c>
      <c r="C2" s="2" t="s">
        <v>660</v>
      </c>
    </row>
    <row r="3" spans="1:3">
      <c r="A3" s="4" t="s">
        <v>661</v>
      </c>
    </row>
    <row r="4" spans="1:3">
      <c r="A4" s="4" t="s">
        <v>567</v>
      </c>
      <c r="C4" s="5" t="n">
        <v>1900000</v>
      </c>
    </row>
    <row r="5" spans="1:3">
      <c r="A5" s="4" t="s">
        <v>568</v>
      </c>
      <c r="C5" s="6" t="n">
        <v>3200000</v>
      </c>
    </row>
    <row r="6" spans="1:3">
      <c r="A6" s="4" t="s">
        <v>651</v>
      </c>
    </row>
    <row r="7" spans="1:3">
      <c r="A7" s="4" t="s">
        <v>662</v>
      </c>
      <c r="B7" s="5" t="n">
        <v>1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13"/>
    <col customWidth="1" max="5" min="5" width="27"/>
    <col customWidth="1" max="6" min="6" width="20"/>
    <col customWidth="1" max="7" min="7" width="13"/>
  </cols>
  <sheetData>
    <row r="1" spans="1:7">
      <c r="A1" s="1" t="s">
        <v>137</v>
      </c>
      <c r="B1" s="2" t="s">
        <v>138</v>
      </c>
      <c r="C1" s="2" t="s">
        <v>139</v>
      </c>
      <c r="D1" s="2" t="s">
        <v>140</v>
      </c>
      <c r="E1" s="2" t="s">
        <v>141</v>
      </c>
      <c r="F1" s="2" t="s">
        <v>60</v>
      </c>
      <c r="G1" s="2" t="s">
        <v>142</v>
      </c>
    </row>
    <row r="2" spans="1:7">
      <c r="A2" s="4" t="s">
        <v>143</v>
      </c>
      <c r="B2" s="6" t="n">
        <v>1020000</v>
      </c>
      <c r="C2" s="4" t="s">
        <v>43</v>
      </c>
      <c r="D2" s="6" t="n">
        <v>7112143</v>
      </c>
    </row>
    <row r="3" spans="1:7">
      <c r="A3" s="4" t="s">
        <v>144</v>
      </c>
      <c r="B3" s="5" t="n">
        <v>1020</v>
      </c>
      <c r="C3" s="4" t="s">
        <v>43</v>
      </c>
      <c r="D3" s="5" t="n">
        <v>7112</v>
      </c>
      <c r="E3" s="5" t="n">
        <v>86266075</v>
      </c>
      <c r="F3" s="5" t="n">
        <v>-80716617</v>
      </c>
      <c r="G3" s="5" t="n">
        <v>5557590</v>
      </c>
    </row>
    <row r="4" spans="1:7">
      <c r="A4" s="4" t="s">
        <v>145</v>
      </c>
      <c r="B4" s="4" t="s">
        <v>43</v>
      </c>
      <c r="C4" s="4" t="s">
        <v>43</v>
      </c>
      <c r="D4" s="6" t="n">
        <v>102975</v>
      </c>
    </row>
    <row r="5" spans="1:7">
      <c r="A5" s="4" t="s">
        <v>146</v>
      </c>
      <c r="B5" s="4" t="s">
        <v>43</v>
      </c>
      <c r="C5" s="4" t="s">
        <v>43</v>
      </c>
      <c r="D5" s="5" t="n">
        <v>103</v>
      </c>
      <c r="E5" s="6" t="n">
        <v>121617</v>
      </c>
      <c r="F5" s="4" t="s">
        <v>43</v>
      </c>
      <c r="G5" s="6" t="n">
        <v>121720</v>
      </c>
    </row>
    <row r="6" spans="1:7">
      <c r="A6" s="4" t="s">
        <v>147</v>
      </c>
      <c r="B6" s="4" t="s">
        <v>43</v>
      </c>
      <c r="C6" s="4" t="s">
        <v>43</v>
      </c>
      <c r="D6" s="6" t="n">
        <v>5236001</v>
      </c>
    </row>
    <row r="7" spans="1:7">
      <c r="A7" s="4" t="s">
        <v>148</v>
      </c>
      <c r="B7" s="4" t="s">
        <v>43</v>
      </c>
      <c r="C7" s="4" t="s">
        <v>43</v>
      </c>
      <c r="D7" s="5" t="n">
        <v>5236</v>
      </c>
      <c r="E7" s="6" t="n">
        <v>6021828</v>
      </c>
      <c r="F7" s="4" t="s">
        <v>43</v>
      </c>
      <c r="G7" s="6" t="n">
        <v>6027064</v>
      </c>
    </row>
    <row r="8" spans="1:7">
      <c r="A8" s="4" t="s">
        <v>149</v>
      </c>
      <c r="B8" s="4" t="s">
        <v>43</v>
      </c>
      <c r="C8" s="4" t="s">
        <v>43</v>
      </c>
      <c r="D8" s="6" t="n">
        <v>286584</v>
      </c>
    </row>
    <row r="9" spans="1:7">
      <c r="A9" s="4" t="s">
        <v>150</v>
      </c>
      <c r="B9" s="4" t="s">
        <v>43</v>
      </c>
      <c r="C9" s="4" t="s">
        <v>43</v>
      </c>
      <c r="D9" s="5" t="n">
        <v>287</v>
      </c>
      <c r="E9" s="6" t="n">
        <v>-287</v>
      </c>
      <c r="F9" s="4" t="s">
        <v>43</v>
      </c>
      <c r="G9" s="4" t="s">
        <v>43</v>
      </c>
    </row>
    <row r="10" spans="1:7">
      <c r="A10" s="4" t="s">
        <v>108</v>
      </c>
      <c r="B10" s="4" t="s">
        <v>43</v>
      </c>
      <c r="C10" s="4" t="s">
        <v>43</v>
      </c>
      <c r="D10" s="4" t="s">
        <v>43</v>
      </c>
      <c r="E10" s="6" t="n">
        <v>1193306</v>
      </c>
      <c r="F10" s="4" t="s">
        <v>43</v>
      </c>
      <c r="G10" s="6" t="n">
        <v>1193306</v>
      </c>
    </row>
    <row r="11" spans="1:7">
      <c r="A11" s="4" t="s">
        <v>97</v>
      </c>
      <c r="F11" s="6" t="n">
        <v>-7104897</v>
      </c>
      <c r="G11" s="6" t="n">
        <v>-7104897</v>
      </c>
    </row>
    <row r="12" spans="1:7">
      <c r="A12" s="4" t="s">
        <v>151</v>
      </c>
      <c r="B12" s="6" t="n">
        <v>1020000</v>
      </c>
      <c r="C12" s="4" t="s">
        <v>43</v>
      </c>
      <c r="D12" s="6" t="n">
        <v>12737703</v>
      </c>
    </row>
    <row r="13" spans="1:7">
      <c r="A13" s="4" t="s">
        <v>152</v>
      </c>
      <c r="B13" s="5" t="n">
        <v>1020</v>
      </c>
      <c r="C13" s="4" t="s">
        <v>43</v>
      </c>
      <c r="D13" s="5" t="n">
        <v>12738</v>
      </c>
      <c r="E13" s="6" t="n">
        <v>93602539</v>
      </c>
      <c r="F13" s="6" t="n">
        <v>-87821514</v>
      </c>
      <c r="G13" s="6" t="n">
        <v>5794783</v>
      </c>
    </row>
    <row r="14" spans="1:7">
      <c r="A14" s="4" t="s">
        <v>149</v>
      </c>
      <c r="B14" s="4" t="s">
        <v>43</v>
      </c>
      <c r="C14" s="4" t="s">
        <v>43</v>
      </c>
      <c r="D14" s="6" t="n">
        <v>496644</v>
      </c>
    </row>
    <row r="15" spans="1:7">
      <c r="A15" s="4" t="s">
        <v>150</v>
      </c>
      <c r="B15" s="4" t="s">
        <v>43</v>
      </c>
      <c r="C15" s="4" t="s">
        <v>43</v>
      </c>
      <c r="D15" s="5" t="n">
        <v>496</v>
      </c>
      <c r="E15" s="6" t="n">
        <v>-496</v>
      </c>
      <c r="F15" s="4" t="s">
        <v>43</v>
      </c>
      <c r="G15" s="4" t="s">
        <v>43</v>
      </c>
    </row>
    <row r="16" spans="1:7">
      <c r="A16" s="4" t="s">
        <v>108</v>
      </c>
      <c r="B16" s="4" t="s">
        <v>43</v>
      </c>
      <c r="C16" s="4" t="s">
        <v>43</v>
      </c>
      <c r="D16" s="4" t="s">
        <v>43</v>
      </c>
      <c r="E16" s="6" t="n">
        <v>2379905</v>
      </c>
      <c r="F16" s="4" t="s">
        <v>43</v>
      </c>
      <c r="G16" s="6" t="n">
        <v>2379905</v>
      </c>
    </row>
    <row r="17" spans="1:7">
      <c r="A17" s="4" t="s">
        <v>153</v>
      </c>
      <c r="B17" s="4" t="s">
        <v>43</v>
      </c>
      <c r="C17" s="6" t="n">
        <v>2666667</v>
      </c>
      <c r="D17" s="4" t="s">
        <v>43</v>
      </c>
    </row>
    <row r="18" spans="1:7">
      <c r="A18" s="4" t="s">
        <v>154</v>
      </c>
      <c r="B18" s="4" t="s">
        <v>43</v>
      </c>
      <c r="C18" s="5" t="n">
        <v>2667</v>
      </c>
      <c r="D18" s="4" t="s">
        <v>43</v>
      </c>
      <c r="E18" s="6" t="n">
        <v>3897334</v>
      </c>
      <c r="F18" s="4" t="s">
        <v>43</v>
      </c>
      <c r="G18" s="6" t="n">
        <v>3900001</v>
      </c>
    </row>
    <row r="19" spans="1:7">
      <c r="A19" s="4" t="s">
        <v>155</v>
      </c>
      <c r="B19" s="6" t="n">
        <v>-206376</v>
      </c>
      <c r="C19" s="4" t="s">
        <v>43</v>
      </c>
      <c r="D19" s="6" t="n">
        <v>235413</v>
      </c>
    </row>
    <row r="20" spans="1:7">
      <c r="A20" s="4" t="s">
        <v>156</v>
      </c>
      <c r="B20" s="5" t="n">
        <v>-206</v>
      </c>
      <c r="C20" s="4" t="s">
        <v>43</v>
      </c>
      <c r="D20" s="5" t="n">
        <v>236</v>
      </c>
      <c r="E20" s="6" t="n">
        <v>-30</v>
      </c>
      <c r="F20" s="4" t="s">
        <v>43</v>
      </c>
      <c r="G20" s="4" t="s">
        <v>43</v>
      </c>
    </row>
    <row r="21" spans="1:7">
      <c r="A21" s="4" t="s">
        <v>157</v>
      </c>
      <c r="B21" s="4" t="s">
        <v>43</v>
      </c>
      <c r="C21" s="4" t="s">
        <v>43</v>
      </c>
      <c r="D21" s="6" t="n">
        <v>729</v>
      </c>
    </row>
    <row r="22" spans="1:7">
      <c r="A22" s="4" t="s">
        <v>158</v>
      </c>
      <c r="B22" s="5" t="n">
        <v>-1</v>
      </c>
      <c r="C22" s="4" t="s">
        <v>43</v>
      </c>
      <c r="D22" s="5" t="n">
        <v>1</v>
      </c>
      <c r="E22" s="4" t="s">
        <v>43</v>
      </c>
      <c r="F22" s="4" t="s">
        <v>43</v>
      </c>
      <c r="G22" s="4" t="s">
        <v>43</v>
      </c>
    </row>
    <row r="23" spans="1:7">
      <c r="A23" s="4" t="s">
        <v>159</v>
      </c>
      <c r="B23" s="4" t="s">
        <v>43</v>
      </c>
      <c r="C23" s="4" t="s">
        <v>43</v>
      </c>
      <c r="D23" s="6" t="n">
        <v>579961</v>
      </c>
    </row>
    <row r="24" spans="1:7">
      <c r="A24" s="4" t="s">
        <v>160</v>
      </c>
      <c r="B24" s="4" t="s">
        <v>43</v>
      </c>
      <c r="C24" s="4" t="s">
        <v>43</v>
      </c>
      <c r="D24" s="5" t="n">
        <v>580</v>
      </c>
      <c r="E24" s="6" t="n">
        <v>711648</v>
      </c>
      <c r="F24" s="4" t="s">
        <v>43</v>
      </c>
      <c r="G24" s="6" t="n">
        <v>712228</v>
      </c>
    </row>
    <row r="25" spans="1:7">
      <c r="A25" s="4" t="s">
        <v>161</v>
      </c>
      <c r="B25" s="4" t="s">
        <v>43</v>
      </c>
      <c r="C25" s="4" t="s">
        <v>43</v>
      </c>
      <c r="D25" s="6" t="n">
        <v>18811640</v>
      </c>
    </row>
    <row r="26" spans="1:7">
      <c r="A26" s="4" t="s">
        <v>162</v>
      </c>
      <c r="B26" s="4" t="s">
        <v>43</v>
      </c>
      <c r="C26" s="4" t="s">
        <v>43</v>
      </c>
      <c r="D26" s="5" t="n">
        <v>18812</v>
      </c>
      <c r="E26" s="6" t="n">
        <v>28738774</v>
      </c>
      <c r="F26" s="4" t="s">
        <v>43</v>
      </c>
      <c r="G26" s="6" t="n">
        <v>28757586</v>
      </c>
    </row>
    <row r="27" spans="1:7">
      <c r="A27" s="4" t="s">
        <v>97</v>
      </c>
      <c r="F27" s="6" t="n">
        <v>-15676108</v>
      </c>
      <c r="G27" s="6" t="n">
        <v>-15676108</v>
      </c>
    </row>
    <row r="28" spans="1:7">
      <c r="A28" s="4" t="s">
        <v>163</v>
      </c>
      <c r="B28" s="6" t="n">
        <v>813624</v>
      </c>
      <c r="C28" s="6" t="n">
        <v>2666667</v>
      </c>
      <c r="D28" s="6" t="n">
        <v>32862090</v>
      </c>
    </row>
    <row r="29" spans="1:7">
      <c r="A29" s="4" t="s">
        <v>164</v>
      </c>
      <c r="B29" s="5" t="n">
        <v>813</v>
      </c>
      <c r="C29" s="5" t="n">
        <v>2667</v>
      </c>
      <c r="D29" s="5" t="n">
        <v>32863</v>
      </c>
      <c r="E29" s="5" t="n">
        <v>129329674</v>
      </c>
      <c r="F29" s="5" t="n">
        <v>-103497622</v>
      </c>
      <c r="G29" s="5" t="n">
        <v>25868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1:19Z</dcterms:created>
  <dcterms:modified xmlns:dcterms="http://purl.org/dc/terms/" xmlns:xsi="http://www.w3.org/2001/XMLSchema-instance" xsi:type="dcterms:W3CDTF">2019-03-29T16:31:19Z</dcterms:modified>
</cp:coreProperties>
</file>